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epayments and Deferred Expe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tingencies and Commit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Related Party Transactions (Tab" sheetId="20" state="visible" r:id="rId20"/>
    <sheet xmlns:r="http://schemas.openxmlformats.org/officeDocument/2006/relationships" name="Income Taxes (Tables)" sheetId="21" state="visible" r:id="rId21"/>
    <sheet xmlns:r="http://schemas.openxmlformats.org/officeDocument/2006/relationships" name="Nature of Operations and Basi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repayments and Deferred Expe_2" sheetId="27" state="visible" r:id="rId27"/>
    <sheet xmlns:r="http://schemas.openxmlformats.org/officeDocument/2006/relationships" name="Inventories (Details) - Schedul"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Contingencies and Commitments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9 Months Ended</t>
        </is>
      </c>
    </row>
    <row r="2">
      <c r="B2" s="2" t="inlineStr">
        <is>
          <t>Mar. 31, 2021</t>
        </is>
      </c>
      <c r="C2" s="2" t="inlineStr">
        <is>
          <t>May 24, 2021</t>
        </is>
      </c>
    </row>
    <row r="3">
      <c r="A3" s="3" t="inlineStr">
        <is>
          <t>Document Information Line Items</t>
        </is>
      </c>
    </row>
    <row r="4">
      <c r="A4" s="4" t="inlineStr">
        <is>
          <t>Entity Registrant Name</t>
        </is>
      </c>
      <c r="B4" s="4" t="inlineStr">
        <is>
          <t>Long Mall Internet Technology Co Ltd</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10016857</v>
      </c>
    </row>
    <row r="8">
      <c r="A8" s="4" t="inlineStr">
        <is>
          <t>Amendment Flag</t>
        </is>
      </c>
      <c r="B8" s="4" t="inlineStr">
        <is>
          <t>false</t>
        </is>
      </c>
    </row>
    <row r="9">
      <c r="A9" s="4" t="inlineStr">
        <is>
          <t>Entity Central Index Key</t>
        </is>
      </c>
      <c r="B9" s="4" t="inlineStr">
        <is>
          <t>000182865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250105</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NOTE 4. INVENTORIES At March 31, 2021 and June 30, 2020, inventories
consisted of the following:
March 31, June 30,
(Unaudited)
Packaged foods $ 9,964 $ 11,619
Fresh foods 440 1,330
Commodities 1,143 979
Total $ 11,547 $ 13,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NOTE 5. PROPERTY AND EQUIPMENT At March 31, 2021 and June 30, 2020, property
and equipment, at cost, consisted of:
March 31, June 30,
2021 2020
(Unaudited)
Software $ 9,899 $ 9,180
Equipment 6,749 14,094
Leasehold Improvement 15,392 14,275
Total fixed assets at cost 32,040 37,549
Accumulated depreciation and amortization (15,209 ) (8,308 )
Total fixed assets, net $ 16,831 $ 29,241 The Company recorded depreciation and amortization
expense of $1,927 and $722 for the three months ended March 31, 2021 and 2020, and $7,520 and $2,158 for the nine months ended
March 31, 2021 and 2020, respectively. There were $nil and $6,914 of write-offs of equipment for the three and nine months ende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6. RELATED PARTY TRANSACTIONS Amount due to related parties Amount due to related parties consists of
the following:
March 31, June 30,
(Unaudited)
Wang Xiaohui $ 326,563 $ 148,621 Wang Xiaohui is the largest shareholder, Chairman
of the Board and president of the Company. The debt represents temporary borrowings between the Company and management. The debt
is non-interest bearing and due on demand. During the nine months ended March 31, 2021 and 2020, we financed our activities primarily
by taking loans from Wang Xiaohui of $165,009 and $23,407, respectively. On May 19, 2020 Harbin Long Mall entered into
a lease agreement with Zhao Wenjing, our Chief Executive Officer, and a third party. Under the agreement, Ms. Zhao and the third
party leased the premises that are now occupied by our Shunyi Street storefront (approximately 200 square meters) for a period
from May 18, 2020 to July 20, 2021. The agreement provides that the leasehold period from May 18, 2020 to July 18, 2020 will be
rent-free, and that for the remainder of the term, in lieu of fixed rent, Harbin Long Mall will pay Ms. Zhao an amount equal to
2% of gross receipts from the storefront. The Company recorded $671 of rent for the Shunyi Street storefront during the nin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7. INCOME TAXES A breakdown of (loss) before income taxes
for domestic and foreign locations for the nine months ended March 31, 2021, and 2020 is as follows:
For the nine months ended
2021 2020
(Unaudited) (Unaudited)
United States $ (50,405 ) $ -
Foreign (101,518 ) (120,787 )
(Loss) before income taxes $ (151,923 ) $ (120,787 ) The difference between the U.S. federal statutory
income tax rate and the Company’s effective tax rate was as follows:
March 31, March 31,
2021 2020
U.S. federal statutory income tax rate 21 % 21 %
U.S. valuation allowance (21 )% (21 )%
PRC statutory rate 25 % 25 %
PRC valuation allowance (25 )% (25 )%
The Company’s effective tax rate (0 )% (0 )% The Company did not recognize a net deferred
tax asset since it is not currently likely to realize such net deferred tax asset. As of March 31, 2021, Harbin Long Mall has
total net operating loss carry forwards of approximately $265,000 in the PRC that expire through 2025. Due to the uncertainty of
utilizing these carry forwards, the Company provided a 100% allowance on the net deferred tax asset of approximately $66,000 and
$41,000 related to its operations in the PRC as of March 31, 2021 and June 30, 2020, respectively. Harbin Long Mall has total net
operating loss carry forwards of approximately $100,000 and $48,000 for nine months ended March 31, 2021 and 2020, respectively,
the PRC valuation allowance increased by approximately $25,000 and $12,000 for nine months ended March 31, 2021 and 2020, respectively. The Company incurred losses from its United
States operations during the nine months ended March 31, 2021 of approximately $50,000. The Company’s United States operations
consist solely of ownership of its foreign subsidiaries, and the losses arise from administrative expenses. Accordingly, management
provided a 100% valuation allowance of approximately $10,000 against the deferred tax asse related to the Company’s United
States operations as of March 31, 2021, because the deferred tax benefits of the net operating loss carry forwards in the United
States are not likely to be utilized. The US valuation allowance has increased by approximately $10,000 for the nine months ended
March 31, 2021. The Company is subject to examination by the
Internal Revenue Service (IRS) in the United States as well as by the taxing authorities in China, where the firm has its business
operations. The tax years under examination vary by jurisdiction. The table below presents the earliest tax year that remains subject
to examination by major jurisdiction.
The year ended as of
U.S. Federal June 30, 2020
China December 31, 2017 United States The Company is subject to the U.S. corporation
tax rate of 21%. Hong Kong Long Mall HK was incorporated in Hong
Kong and is subject to Hong Kong profits tax. Long Mall HK is subject to Hong Kong taxation on its activities conducted in Hong
Kong and income arising in or derived from Hong Kong. The applicable statutory tax rate is 16.5%. The Company did not have
any income (loss) subject to the Hong Kong profits tax. China Harbin Long Mall is subject to a 25% standard
enterprise income tax in the PRC. There was no provision for income taxes for the nin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Mar. 31, 2021</t>
        </is>
      </c>
    </row>
    <row r="3">
      <c r="A3" s="3" t="inlineStr">
        <is>
          <t>Commitments and Contingencies Disclosure [Abstract]</t>
        </is>
      </c>
    </row>
    <row r="4">
      <c r="A4" s="4" t="inlineStr">
        <is>
          <t>CONTINGENCIES AND COMMITMENTS</t>
        </is>
      </c>
      <c r="B4" s="4" t="inlineStr">
        <is>
          <t>NOTE 8. CONTINGENCIES AND COMMITMEN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the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ies as of March 31, 2021 and June 30, 2020. Commitments On May 19, 2020, Harbin Long Mall entered
into a lease agreement with Zhao Wenjing, our Chief Executive Officer, and a third party. Under the agreement, Ms. Zhao and the
third party leased the premises that are now occupied by our Shunyi Street storefront for a period from May 18, 2020 to July 20,
2021. The agreement provides that the leasehold period from May 18, 2020 to July 18, 2020 will be rent-free, and that for the remainder
of the term, in lieu of a fixed rent, Harbin Long Mall will pay Ms. Zhao an amount equal to 2% of gross receipts from the storefront. For the nine months ended March 31, 2021 and
2020, lease expenses amounted to $5,164 and zero,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9. SUBSEQUENT EVENTS Management of the Company determined that
there were no material reportable subsequent events required to be disclosed as of the date of filing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Going concern</t>
        </is>
      </c>
      <c r="B4" s="4" t="inlineStr">
        <is>
          <t>A. 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advances and loans from a related party and proceeds from sales of shares. Wang Xiaohui, our Chairman and president,
was the primary source of financing for the early operations of the entity and intends to continue to provide support in the future,
if necessary. As of March 31, 2021, the Company had a balance of $326,563 due to Wang Xiaohui. Management intends to expand the Company’s
product offerings in order to reach new markets and increase our customers, so as to create a stable customer base. The marketing
personnel of the Company will endeavor to expand awareness of our brand and open new marketing channels. In this manner, Management hopes to generate
sufficient operating cash flows that, combined with capital raised from sales of shares and shareholders’ support based on
needs, will support its future operations and development of the Company.</t>
        </is>
      </c>
    </row>
    <row r="5">
      <c r="A5" s="4" t="inlineStr">
        <is>
          <t>Basis of presentation</t>
        </is>
      </c>
      <c r="B5" s="4" t="inlineStr">
        <is>
          <t>B. Basis of presentation The accompanying unaudited condensed consolidated
financial statements have been prepared in accordance with accounting principles generally accepted in the United States of America
(“U.S. GAAP”) for interim financial information. These unaudited condensed consolidated financial statements include
all normal and recurring adjustments that, in the opinion of management, are necessary to fairly present the Company’s financial
position and the results of operations and cash flows. Interim period results are not necessarily indicative of results of operations
or cash flows for a full year or any subsequent interim period.</t>
        </is>
      </c>
    </row>
    <row r="6">
      <c r="A6" s="4" t="inlineStr">
        <is>
          <t>Principles of consolidation</t>
        </is>
      </c>
      <c r="B6" s="4" t="inlineStr">
        <is>
          <t xml:space="preserve">C. Principles of consolidation The consolidated financial statements include
the accounts of the Company and its wholly owned subsidiaries. All significant inter-company accounts and transactions have been
eliminated. The consolidated financial statements include 100% of assets, liabilities, and net income or loss of these subsidiaries. The Company’s subsidiaries as of March
31, 2021 are listed as follows:
Name Place of Attributable Authorized
Long Mall Internet Technology Company Limited Hong Kong 100 HKD 10,000
Harbin Long Mall Internet Technology Company Limited China 100 0
Harbin Long Mall Internet Technology Company Limited Shunyi Street Branch China 100 0 </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inventory valuation allowances. These estimates are often based on complex judgments and assumptions
that management believes to be reasonable but are inherently uncertain and unpredictable. Actual results could differ from these
estimates.</t>
        </is>
      </c>
    </row>
    <row r="8">
      <c r="A8" s="4" t="inlineStr">
        <is>
          <t>Functional currency and foreign currency translation</t>
        </is>
      </c>
      <c r="B8" s="4" t="inlineStr">
        <is>
          <t xml:space="preserve">E. Functional currency and foreign currency translatio 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 Mall
HK which is the Hong Kong Dollar (“HKD”), and the functional currency of Long Mall is the United States dollar (“US
Dollars” or “$”). The reporting currency of these consolidated financial statements is in US Dollars. The financial statements of the Company,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hareholders’ equity (deficit) is translated at historical exchange rates.
Adjustments resulting from the translation are recorded as a separate component of accumulated other comprehensive income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March 31,
2021 2020
(USD to RMB/USD to HKD) (USD to RMB/USD to HKD)
Assets and liabilities period end exchange rate 6.5565 /7.7744 7.0896 / 7.7529
Revenue and expenses period weighted average 6.4839 /7.7573 6.9814 / 7.7710
For
the Nine Months Ended March 31,
2021 2020
(USD to RMB/USD to HKD) (USD to RMB/USD to HKD)
Assets and liabilities period end exchange rate 6.5565 /7.7744 7.0896 / 7.7529
Revenue and expenses period weighted average 6.6770 /7.7531 7.0139 / 7.8086 </t>
        </is>
      </c>
    </row>
    <row r="9">
      <c r="A9" s="4" t="inlineStr">
        <is>
          <t>Concentration of credit risk</t>
        </is>
      </c>
      <c r="B9" s="4" t="inlineStr">
        <is>
          <t>F. Concentration of credit risk The Company maintains cash in one bank in
China. In China, the insurance coverage of each bank is RMB500,000 (approximately USD$76,000). As of March 31, 2021, the Company
had no cash in excess of the insured amount. During the three months ended March 31, 2021,
one customer, Haishang Lvzhou, generated 11% of our revenue, and during the three months ended March 31, 2020, two customers, Dongguan
Daoyan Agricultural Technology Co., Ltd and Liqin, generated 31% and 20% of our revenue, respectively. During the three months
ended March 31, 2021, 65% of the Company’s purchases were from one vendor, Baoqing Selenium Industry Association. During
the three months ended March 31, 2020, 58% of the Company’s purchases were from one vendor, Wuchang Luqiang Rice Planting
Professional Cooperative. During the nine months ended March 31, 2021,
one customer, Harbin Saijin Trading Co. Ltd, generated 70% of our revenue, and during the nine months ended March 31, 2020 two
customers, YangGuang and Dongguan Daoyan Agricultural Technology Co., Ltd., generated 63% and 12% of our revenue, respectively.
During the nine months ended March 31, 2021, 80% of the Company’s purchases were from one vendor, Harbin Bantian Trading
Co. Ltd. During the nine months ended March 31, 2020, 65% of the Company’s purchases were from one vendor, Heilongjiang Gongchang
Agricultural Products Co., Ltd.</t>
        </is>
      </c>
    </row>
    <row r="10">
      <c r="A10" s="4" t="inlineStr">
        <is>
          <t>Cash and cash equivalents</t>
        </is>
      </c>
      <c r="B10" s="4" t="inlineStr">
        <is>
          <t>G. Cash and cash equivalents Cash consists of cash on hand and bank deposits,
which are unrestricted as to withdrawal and use. All highly liquid investments with original stated maturities of three months
or less are classified as cash and cash equivalents.</t>
        </is>
      </c>
    </row>
    <row r="11">
      <c r="A11" s="4" t="inlineStr">
        <is>
          <t>Inventories</t>
        </is>
      </c>
      <c r="B11" s="4" t="inlineStr">
        <is>
          <t>H. Inventories Inventories, consisting principally of fresh
produce and fast-moving consumer goods, are stated at the lower of cost or net realizable value using the weighted average cost
method. This policy requires the Company to make estimates regarding the net realizable value of inventory, including an assessment
of excess or obsolete inventory. The Company determines excess or obsolete inventory based on an estimate of the future demand
and estimated selling prices for its products. As of March 31, 2021 and June 30, 2020, no reserve was recorded for obsolete or
excess inventory.</t>
        </is>
      </c>
    </row>
    <row r="12">
      <c r="A12" s="4" t="inlineStr">
        <is>
          <t>Property and equipment</t>
        </is>
      </c>
      <c r="B12" s="4" t="inlineStr">
        <is>
          <t>I. Property and equipment Property and equipment are stated at cost.
Expenditures for maintenance and repairs are charged to operations when incurred, while additions and betterments are capitalized
if they extend the life of the asset.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Equipment 3 years
Software 5 years
Leasehold Improvements Lesser of the remaining life of the lease or the life of the asset</t>
        </is>
      </c>
    </row>
    <row r="13">
      <c r="A13" s="4" t="inlineStr">
        <is>
          <t>Fair value measurements</t>
        </is>
      </c>
      <c r="B13" s="4" t="inlineStr">
        <is>
          <t>J. Fair value measurements The Company applies the provisions of FASB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nine months ended March 31, 2021 and 2020. Financial assets and liabilities of the Company
are primarily comprised of cash, prepayments and deferred expenses, inventories, other receivables, accounts payable and accrued
expenses, payroll payable and due to related parties. As at March 31, 2021 and June 30, 2020, the carrying values of these financial
instruments approximated their fair values due to the short-term nature of these instruments.</t>
        </is>
      </c>
    </row>
    <row r="14">
      <c r="A14" s="4" t="inlineStr">
        <is>
          <t>Segment information and geographic data</t>
        </is>
      </c>
      <c r="B14" s="4" t="inlineStr">
        <is>
          <t>K . Segment information and geographic data The Company is operating in one segment in
accordance with the accounting guidance in FASB ASC Topic 280, Segment Reporting</t>
        </is>
      </c>
    </row>
    <row r="15">
      <c r="A15" s="4" t="inlineStr">
        <is>
          <t>Revenue recognition</t>
        </is>
      </c>
      <c r="B15" s="4" t="inlineStr">
        <is>
          <t>L. Revenue recognition The Company adopted FASB ASC Section 606 —
Revenue from Contracts with Customers. Under ASC 606, the Company recognizes revenue from the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fresh produce and consumer
goods. All revenue is recognized when it is both earned and realized. The Company’s policy is to recognize the sale when
the products, ownership and risk of loss have transferred to the purchasers, and collection of the sales proceeds, if not prepaid,
is reasonably assured, all of which generally occur when the customer receives the products. Accordingly, revenue is recognized
at the point in time when delivery is made. Given the nature of this revenue source of
the Company’s business and the applicable rules guiding revenue recognition, the Company recognizes revenues net of discounts
and return allowances when the goods are delivered to the customers.</t>
        </is>
      </c>
    </row>
    <row r="16">
      <c r="A16" s="4" t="inlineStr">
        <is>
          <t>Income taxes</t>
        </is>
      </c>
      <c r="B16" s="4" t="inlineStr">
        <is>
          <t>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United States The Company is subject to the U.S. corporation
tax rate of 21%. Hong Kong Long Mall HK is subject to Hong Kong taxation
on its activities conducted in Hong Kong and income arising in or derived from Hong Kong. The applicable statutory tax rate
is 16.5%. China According to the “PRC Income Tax Law”,
Harbin Long Mall and its branch are subject to a 25% standard enterprise income tax in the PRC.</t>
        </is>
      </c>
    </row>
    <row r="17">
      <c r="A17" s="4" t="inlineStr">
        <is>
          <t>Earnings (loss) per share</t>
        </is>
      </c>
      <c r="B17" s="4" t="inlineStr">
        <is>
          <t>N. Earnings (loss) per share The Company computes earnings (loss) per share
(“EPS”) in accordance with FASB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convertible debt using the if-converted method. Potential common
shares that have an anti-dilutive effect (i.e., those that increase earnings per share or decrease loss per share) are excluded
from the calculation of diluted EPS.</t>
        </is>
      </c>
    </row>
    <row r="18">
      <c r="A18" s="4" t="inlineStr">
        <is>
          <t>Share-based compensation</t>
        </is>
      </c>
      <c r="B18" s="4" t="inlineStr">
        <is>
          <t>O.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During the nine months
ended March 31, 2020, Long Mall HK granted a total of 2,000,000 shares with a fair value on the grant date of $68,580 to 9 employees,
and $68,580 compensation expense was recognized under the provisions of ASC 718. These shares were fully vested when issued. Subsequently,
the employees, along with other shareholders of Long Mall HK entered into a share exchange agreement with Long Mall, and Long Mall
HK became a 100% owned subsidiary of Long Mall (see Note 1). No equity instruments were granted during
the nine months ended March 31, 2021.</t>
        </is>
      </c>
    </row>
    <row r="19">
      <c r="A19" s="4" t="inlineStr">
        <is>
          <t>Risks and uncertainties</t>
        </is>
      </c>
      <c r="B19" s="4" t="inlineStr">
        <is>
          <t>P. Risks and uncertainties In March 2020, the World Health Organization
(“WHO”) declared the coronavirus (COVID 19), a global pandemic and public health emergency. The WHO has recommended
containment and mitigation measures worldwide and domestically, self-isolation and shelter-in-place requirements have been or are
being put in place. At this point, the Company cannot reasonably estimate the length or severity of this pandemic, or the extent
to which this disruption may impact its financial statements and future results of operations. Our future business outlook and
expectations are very uncertain due to the impact of the COVID-19 pandemic and are very difficult to quantify. It is difficult
to assess or predict the impact of this unprecedented event on our business, financial results or financial condition. An outbreak
of COVID-19 occurred in Harbin City at the beginning of the 2021 resulting in new containment measures through the end of February
2021,</t>
        </is>
      </c>
    </row>
    <row r="20">
      <c r="A20" s="4" t="inlineStr">
        <is>
          <t>Recently issued accounting pronouncements</t>
        </is>
      </c>
      <c r="B20" s="4" t="inlineStr">
        <is>
          <t>Q. Recently issued accounting pronouncements Leases In July 2018, the FASB issued Accounting Standards
Update (“ASU”) No. 2018-11, Leases (Section 842): Targeted Improvements, which provides an additional, optional transition
method related to implementing the new lease standard. ASU 2018-11 provides that companies can initially apply the new lease standard
at adoption and recognize a cumulative-effect adjustment to the opening balance of retained earnings in the period of adoption.
There was no impact on the Company’s financial statements as a result of adopting Section 842 for the nine months ended March
31, 2021 and 2020. We do not believe that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the company’s subsidiaries consolidated financial statements</t>
        </is>
      </c>
      <c r="B4" s="4" t="inlineStr">
        <is>
          <t xml:space="preserve">Name Place of Attributable Authorized
Long Mall Internet Technology Company Limited Hong Kong 100 HKD 10,000
Harbin Long Mall Internet Technology Company Limited China 100 0
Harbin Long Mall Internet Technology Company Limited Shunyi Street Branch China 100 0 </t>
        </is>
      </c>
    </row>
    <row r="5">
      <c r="A5" s="4" t="inlineStr">
        <is>
          <t>Schedule of the exchange rates used for foreign currency translation</t>
        </is>
      </c>
      <c r="B5" s="4" t="inlineStr">
        <is>
          <t xml:space="preserve">For the Three Months Ended March 31,
2021 2020
(USD to RMB/USD to HKD) (USD to RMB/USD to HKD)
Assets and liabilities period end exchange rate 6.5565 /7.7744 7.0896 / 7.7529
Revenue and expenses period weighted average 6.4839 /7.7573 6.9814 / 7.7710
For
the Nine Months Ended March 31,
2021 2020
(USD to RMB/USD to HKD) (USD to RMB/USD to HKD)
Assets and liabilities period end exchange rate 6.5565 /7.7744 7.0896 / 7.7529
Revenue and expenses period weighted average 6.6770 /7.7531 7.0139 / 7.8086 </t>
        </is>
      </c>
    </row>
    <row r="6">
      <c r="A6" s="4" t="inlineStr">
        <is>
          <t>Schedule of estimated useful lives for property and equipment</t>
        </is>
      </c>
      <c r="B6" s="4" t="inlineStr">
        <is>
          <t>Equipment 3 years
Software 5 years
Leasehold Improvements Lesser of the remaining life of the lease or the life of the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ies</t>
        </is>
      </c>
      <c r="B4" s="4" t="inlineStr">
        <is>
          <t xml:space="preserve">March 31, June 30,
(Unaudited)
Packaged foods $ 9,964 $ 11,619
Fresh foods 440 1,330
Commodities 1,143 979
Total $ 11,547 $ 13,9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Plant and Equipment [Abstract]</t>
        </is>
      </c>
    </row>
    <row r="4">
      <c r="A4" s="4" t="inlineStr">
        <is>
          <t>Schedule of property and equipment, cost</t>
        </is>
      </c>
      <c r="B4" s="4" t="inlineStr">
        <is>
          <t xml:space="preserve">March 31, June 30,
2021 2020
(Unaudited)
Software $ 9,899 $ 9,180
Equipment 6,749 14,094
Leasehold Improvement 15,392 14,275
Total fixed assets at cost 32,040 37,549
Accumulated depreciation and amortization (15,209 ) (8,308 )
Total fixed assets, net $ 16,831 $ 29,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 and cash equivalents</t>
        </is>
      </c>
      <c r="B3" s="6" t="n">
        <v>266</v>
      </c>
      <c r="C3" s="6" t="n">
        <v>5845</v>
      </c>
    </row>
    <row r="4">
      <c r="A4" s="4" t="inlineStr">
        <is>
          <t>Inventories</t>
        </is>
      </c>
      <c r="B4" s="5" t="n">
        <v>11547</v>
      </c>
      <c r="C4" s="5" t="n">
        <v>13928</v>
      </c>
    </row>
    <row r="5">
      <c r="A5" s="4" t="inlineStr">
        <is>
          <t>Other receivables</t>
        </is>
      </c>
      <c r="B5" s="5" t="n">
        <v>5257</v>
      </c>
      <c r="C5" s="5" t="n">
        <v>1586</v>
      </c>
    </row>
    <row r="6">
      <c r="A6" s="4" t="inlineStr">
        <is>
          <t>Prepayments and deferred expenses</t>
        </is>
      </c>
      <c r="B6" s="4" t="inlineStr">
        <is>
          <t xml:space="preserve"> </t>
        </is>
      </c>
      <c r="C6" s="5" t="n">
        <v>11335</v>
      </c>
    </row>
    <row r="7">
      <c r="A7" s="4" t="inlineStr">
        <is>
          <t>Total current assets</t>
        </is>
      </c>
      <c r="B7" s="5" t="n">
        <v>17070</v>
      </c>
      <c r="C7" s="5" t="n">
        <v>32694</v>
      </c>
    </row>
    <row r="8">
      <c r="A8" s="4" t="inlineStr">
        <is>
          <t>Property, plant and equipment, net</t>
        </is>
      </c>
      <c r="B8" s="5" t="n">
        <v>16831</v>
      </c>
      <c r="C8" s="5" t="n">
        <v>29241</v>
      </c>
    </row>
    <row r="9">
      <c r="A9" s="4" t="inlineStr">
        <is>
          <t>Total assets</t>
        </is>
      </c>
      <c r="B9" s="5" t="n">
        <v>33901</v>
      </c>
      <c r="C9" s="5" t="n">
        <v>61935</v>
      </c>
    </row>
    <row r="10">
      <c r="A10" s="3" t="inlineStr">
        <is>
          <t>Current liabilities:</t>
        </is>
      </c>
    </row>
    <row r="11">
      <c r="A11" s="4" t="inlineStr">
        <is>
          <t>Accounts payable and accrued expenses</t>
        </is>
      </c>
      <c r="B11" s="5" t="n">
        <v>33347</v>
      </c>
      <c r="C11" s="5" t="n">
        <v>74443</v>
      </c>
    </row>
    <row r="12">
      <c r="A12" s="4" t="inlineStr">
        <is>
          <t>Payroll payable</t>
        </is>
      </c>
      <c r="B12" s="5" t="n">
        <v>9119</v>
      </c>
      <c r="C12" s="5" t="n">
        <v>10781</v>
      </c>
    </row>
    <row r="13">
      <c r="A13" s="4" t="inlineStr">
        <is>
          <t>Due to related parties</t>
        </is>
      </c>
      <c r="B13" s="5" t="n">
        <v>326563</v>
      </c>
      <c r="C13" s="5" t="n">
        <v>148621</v>
      </c>
    </row>
    <row r="14">
      <c r="A14" s="4" t="inlineStr">
        <is>
          <t>Total current liabilities</t>
        </is>
      </c>
      <c r="B14" s="5" t="n">
        <v>369029</v>
      </c>
      <c r="C14" s="5" t="n">
        <v>233845</v>
      </c>
    </row>
    <row r="15">
      <c r="A15" s="4" t="inlineStr">
        <is>
          <t>Total liabilities</t>
        </is>
      </c>
      <c r="B15" s="5" t="n">
        <v>369029</v>
      </c>
      <c r="C15" s="5" t="n">
        <v>233845</v>
      </c>
    </row>
    <row r="16">
      <c r="A16" s="3" t="inlineStr">
        <is>
          <t>Shareholders’ (deficit):</t>
        </is>
      </c>
    </row>
    <row r="17">
      <c r="A17" s="4" t="inlineStr">
        <is>
          <t>Preferred stock; $0.001 par value, 1,000,000 shares authorized, no shares issued and outstanding at March 31, 2021 and June 30, 2020</t>
        </is>
      </c>
      <c r="B17" s="4" t="inlineStr">
        <is>
          <t xml:space="preserve"> </t>
        </is>
      </c>
      <c r="C17" s="4" t="inlineStr">
        <is>
          <t xml:space="preserve"> </t>
        </is>
      </c>
    </row>
    <row r="18">
      <c r="A18" s="4" t="inlineStr">
        <is>
          <t>Common stock; $0.001 par value, 74,000,000 shares authorized; 10,016,857 shares issued and outstanding at March 31, 2021 and June 30, 2020</t>
        </is>
      </c>
      <c r="B18" s="5" t="n">
        <v>10017</v>
      </c>
      <c r="C18" s="5" t="n">
        <v>10017</v>
      </c>
    </row>
    <row r="19">
      <c r="A19" s="4" t="inlineStr">
        <is>
          <t>Additional paid-in capital</t>
        </is>
      </c>
      <c r="B19" s="5" t="n">
        <v>116821</v>
      </c>
      <c r="C19" s="5" t="n">
        <v>116821</v>
      </c>
    </row>
    <row r="20">
      <c r="A20" s="4" t="inlineStr">
        <is>
          <t>(Deficit)</t>
        </is>
      </c>
      <c r="B20" s="5" t="n">
        <v>-454630</v>
      </c>
      <c r="C20" s="5" t="n">
        <v>-302707</v>
      </c>
    </row>
    <row r="21">
      <c r="A21" s="4" t="inlineStr">
        <is>
          <t>Other comprehensive (loss) income</t>
        </is>
      </c>
      <c r="B21" s="5" t="n">
        <v>-7336</v>
      </c>
      <c r="C21" s="5" t="n">
        <v>3959</v>
      </c>
    </row>
    <row r="22">
      <c r="A22" s="4" t="inlineStr">
        <is>
          <t>Total shareholders’ (deficit)</t>
        </is>
      </c>
      <c r="B22" s="5" t="n">
        <v>-335128</v>
      </c>
      <c r="C22" s="5" t="n">
        <v>-171910</v>
      </c>
    </row>
    <row r="23">
      <c r="A23" s="4" t="inlineStr">
        <is>
          <t>Total liabilities and shareholders’ (deficit)</t>
        </is>
      </c>
      <c r="B23" s="6" t="n">
        <v>33901</v>
      </c>
      <c r="C23" s="6" t="n">
        <v>61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5" customWidth="1" min="2" max="2"/>
  </cols>
  <sheetData>
    <row r="1">
      <c r="A1" s="1" t="inlineStr">
        <is>
          <t>Related Party Transactions (Tables)</t>
        </is>
      </c>
      <c r="B1" s="2" t="inlineStr">
        <is>
          <t>9 Months Ended</t>
        </is>
      </c>
    </row>
    <row r="2">
      <c r="B2" s="2" t="inlineStr">
        <is>
          <t>Mar. 31, 2021</t>
        </is>
      </c>
    </row>
    <row r="3">
      <c r="A3" s="3" t="inlineStr">
        <is>
          <t>Related Party Transactions [Abstract]</t>
        </is>
      </c>
    </row>
    <row r="4">
      <c r="A4" s="4" t="inlineStr">
        <is>
          <t>Schedule of amount due to related parties</t>
        </is>
      </c>
      <c r="B4" s="4" t="inlineStr">
        <is>
          <t xml:space="preserve">March 31, June 30,
(Unaudited)
Wang Xiaohui $ 326,563 $ 148,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breakdown of (loss) before income taxes for domestic and foreign locations</t>
        </is>
      </c>
      <c r="B4" s="4" t="inlineStr">
        <is>
          <t>For the nine months ended
2021 2020
(Unaudited) (Unaudited)
United States $ (50,405 ) $ -
Foreign (101,518 ) (120,787 )
(Loss) before income taxes $ (151,923 ) $ (120,787 )</t>
        </is>
      </c>
    </row>
    <row r="5">
      <c r="A5" s="4" t="inlineStr">
        <is>
          <t>Schedule of difference between the U.S. federal statutory income tax rate and the company’s effective tax rate</t>
        </is>
      </c>
      <c r="B5" s="4" t="inlineStr">
        <is>
          <t>March 31, March 31,
2021 2020
U.S. federal statutory income tax rate 21 % 21 %
U.S. valuation allowance (21 )% (21 )%
PRC statutory rate 25 % 25 %
PRC valuation allowance (25 )% (25 )%
The Company’s effective tax rate (0 )% (0 )%</t>
        </is>
      </c>
    </row>
    <row r="6">
      <c r="A6" s="4" t="inlineStr">
        <is>
          <t>Schedule of tax examination by major jurisdiction</t>
        </is>
      </c>
      <c r="B6" s="4" t="inlineStr">
        <is>
          <t>The year ended as of
U.S. Federal June 30, 2020
China December 31,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Nature of Operations and Basis of Presentation (Details)</t>
        </is>
      </c>
      <c r="B1" s="2" t="inlineStr">
        <is>
          <t>Sep. 03, 2019</t>
        </is>
      </c>
      <c r="C1" s="2" t="inlineStr">
        <is>
          <t>Jun. 23, 2020shares</t>
        </is>
      </c>
      <c r="D1" s="2" t="inlineStr">
        <is>
          <t>Mar. 31, 2021</t>
        </is>
      </c>
    </row>
    <row r="2">
      <c r="A2" s="4" t="inlineStr">
        <is>
          <t>Long Mall Internet Technology Company Limited (Hong Kong) [Member]</t>
        </is>
      </c>
    </row>
    <row r="3">
      <c r="A3" s="3" t="inlineStr">
        <is>
          <t>Nature of Operations and Basis of Presentation (Details) [Line Items]</t>
        </is>
      </c>
    </row>
    <row r="4">
      <c r="A4" s="4" t="inlineStr">
        <is>
          <t>Shares issued (in Shares)</t>
        </is>
      </c>
      <c r="C4" s="5" t="n">
        <v>10000000</v>
      </c>
    </row>
    <row r="5">
      <c r="A5" s="4" t="inlineStr">
        <is>
          <t>Outstanding shares percentage</t>
        </is>
      </c>
      <c r="C5" s="4" t="inlineStr">
        <is>
          <t>100.00%</t>
        </is>
      </c>
    </row>
    <row r="6">
      <c r="A6" s="4" t="inlineStr">
        <is>
          <t>Harbin Long Mall Internet Technology Company Limited [Member]</t>
        </is>
      </c>
    </row>
    <row r="7">
      <c r="A7" s="3" t="inlineStr">
        <is>
          <t>Nature of Operations and Basis of Presentation (Details) [Line Items]</t>
        </is>
      </c>
    </row>
    <row r="8">
      <c r="A8" s="4" t="inlineStr">
        <is>
          <t>Outstanding shares percentage</t>
        </is>
      </c>
      <c r="B8" s="4" t="inlineStr">
        <is>
          <t>100.00%</t>
        </is>
      </c>
    </row>
    <row r="9">
      <c r="A9" s="4" t="inlineStr">
        <is>
          <t>Harbin Long Mall Internet Technology Company Limited Shunyi Street Branch [Member]</t>
        </is>
      </c>
    </row>
    <row r="10">
      <c r="A10" s="3" t="inlineStr">
        <is>
          <t>Nature of Operations and Basis of Presentation (Details) [Line Items]</t>
        </is>
      </c>
    </row>
    <row r="11">
      <c r="A11" s="4" t="inlineStr">
        <is>
          <t>Number of entities</t>
        </is>
      </c>
      <c r="D11" s="5" t="n">
        <v>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80" customWidth="1" min="5" max="5"/>
    <col width="27" customWidth="1" min="6" max="6"/>
  </cols>
  <sheetData>
    <row r="1">
      <c r="A1" s="1" t="inlineStr">
        <is>
          <t>Summary of Significant Accounting Policies (Details)</t>
        </is>
      </c>
      <c r="B1" s="2" t="inlineStr">
        <is>
          <t>3 Months Ended</t>
        </is>
      </c>
      <c r="D1" s="2" t="inlineStr">
        <is>
          <t>9 Months Ended</t>
        </is>
      </c>
    </row>
    <row r="2">
      <c r="B2" s="2" t="inlineStr">
        <is>
          <t>Mar. 31, 2021USD ($)</t>
        </is>
      </c>
      <c r="C2" s="2" t="inlineStr">
        <is>
          <t>Mar. 31, 2020</t>
        </is>
      </c>
      <c r="D2" s="2" t="inlineStr">
        <is>
          <t>Mar. 31, 2021USD ($)</t>
        </is>
      </c>
      <c r="E2" s="2" t="inlineStr">
        <is>
          <t>Mar. 31, 2021CNY (¥)</t>
        </is>
      </c>
      <c r="F2" s="2" t="inlineStr">
        <is>
          <t>Mar. 31, 2020USD ($)shares</t>
        </is>
      </c>
    </row>
    <row r="3">
      <c r="A3" s="3" t="inlineStr">
        <is>
          <t>Summary of Significant Accounting Policies (Details) [Line Items]</t>
        </is>
      </c>
    </row>
    <row r="4">
      <c r="A4" s="4" t="inlineStr">
        <is>
          <t>Principles of consolidation, description</t>
        </is>
      </c>
      <c r="D4" s="4" t="inlineStr">
        <is>
          <t>The consolidated financial statements include 100% of assets, liabilities, and net income or loss of these subsidiaries.</t>
        </is>
      </c>
      <c r="E4" s="4" t="inlineStr">
        <is>
          <t>The consolidated financial statements include 100% of assets, liabilities, and net income or loss of these subsidiaries.</t>
        </is>
      </c>
    </row>
    <row r="5">
      <c r="A5" s="4" t="inlineStr">
        <is>
          <t>Insurance coverage</t>
        </is>
      </c>
      <c r="D5" s="6" t="n">
        <v>76000</v>
      </c>
      <c r="E5" s="9" t="n">
        <v>500000</v>
      </c>
    </row>
    <row r="6">
      <c r="A6" s="4" t="inlineStr">
        <is>
          <t>Number of vendor</t>
        </is>
      </c>
      <c r="B6" s="5" t="n">
        <v>1</v>
      </c>
    </row>
    <row r="7">
      <c r="A7" s="4" t="inlineStr">
        <is>
          <t>Operating segment</t>
        </is>
      </c>
      <c r="D7" s="5" t="n">
        <v>1</v>
      </c>
      <c r="E7" s="5" t="n">
        <v>1</v>
      </c>
    </row>
    <row r="8">
      <c r="A8" s="4" t="inlineStr">
        <is>
          <t>Statutory tax rate</t>
        </is>
      </c>
      <c r="D8" s="4" t="inlineStr">
        <is>
          <t>0.00%</t>
        </is>
      </c>
      <c r="E8" s="4" t="inlineStr">
        <is>
          <t>0.00%</t>
        </is>
      </c>
      <c r="F8" s="4" t="inlineStr">
        <is>
          <t>0.00%</t>
        </is>
      </c>
    </row>
    <row r="9">
      <c r="A9" s="4" t="inlineStr">
        <is>
          <t>Total of shares (in Shares) | shares</t>
        </is>
      </c>
      <c r="F9" s="5" t="n">
        <v>2000000</v>
      </c>
    </row>
    <row r="10">
      <c r="A10" s="4" t="inlineStr">
        <is>
          <t>Fair value on the grant date (in Dollars)</t>
        </is>
      </c>
      <c r="F10" s="6" t="n">
        <v>68580</v>
      </c>
    </row>
    <row r="11">
      <c r="A11" s="4" t="inlineStr">
        <is>
          <t>Number of employees</t>
        </is>
      </c>
      <c r="F11" s="5" t="n">
        <v>9</v>
      </c>
    </row>
    <row r="12">
      <c r="A12" s="4" t="inlineStr">
        <is>
          <t>Compensation expense (in Dollars)</t>
        </is>
      </c>
      <c r="F12" s="6" t="n">
        <v>68580</v>
      </c>
    </row>
    <row r="13">
      <c r="A13" s="4" t="inlineStr">
        <is>
          <t>One Customer [Member] | Sales Revenue [Member]</t>
        </is>
      </c>
    </row>
    <row r="14">
      <c r="A14" s="3" t="inlineStr">
        <is>
          <t>Summary of Significant Accounting Policies (Details) [Line Items]</t>
        </is>
      </c>
    </row>
    <row r="15">
      <c r="A15" s="4" t="inlineStr">
        <is>
          <t>Number of customer</t>
        </is>
      </c>
      <c r="B15" s="5" t="n">
        <v>1</v>
      </c>
      <c r="D15" s="5" t="n">
        <v>1</v>
      </c>
      <c r="E15" s="5" t="n">
        <v>1</v>
      </c>
    </row>
    <row r="16">
      <c r="A16" s="4" t="inlineStr">
        <is>
          <t>Concentration risk, percentage</t>
        </is>
      </c>
      <c r="B16" s="4" t="inlineStr">
        <is>
          <t>11.00%</t>
        </is>
      </c>
      <c r="D16" s="4" t="inlineStr">
        <is>
          <t>70.00%</t>
        </is>
      </c>
      <c r="E16" s="4" t="inlineStr">
        <is>
          <t>70.00%</t>
        </is>
      </c>
    </row>
    <row r="17">
      <c r="A17" s="4" t="inlineStr">
        <is>
          <t>Two Customer [Member] | Sales Revenue [Member]</t>
        </is>
      </c>
    </row>
    <row r="18">
      <c r="A18" s="3" t="inlineStr">
        <is>
          <t>Summary of Significant Accounting Policies (Details) [Line Items]</t>
        </is>
      </c>
    </row>
    <row r="19">
      <c r="A19" s="4" t="inlineStr">
        <is>
          <t>Number of customer</t>
        </is>
      </c>
      <c r="C19" s="5" t="n">
        <v>2</v>
      </c>
      <c r="F19" s="5" t="n">
        <v>2</v>
      </c>
    </row>
    <row r="20">
      <c r="A20" s="4" t="inlineStr">
        <is>
          <t>Dongguan Daoyan Agricultural Technology Co., Ltd [Member] | Sales Revenue [Member]</t>
        </is>
      </c>
    </row>
    <row r="21">
      <c r="A21" s="3" t="inlineStr">
        <is>
          <t>Summary of Significant Accounting Policies (Details) [Line Items]</t>
        </is>
      </c>
    </row>
    <row r="22">
      <c r="A22" s="4" t="inlineStr">
        <is>
          <t>Concentration risk, percentage</t>
        </is>
      </c>
      <c r="C22" s="4" t="inlineStr">
        <is>
          <t>31.00%</t>
        </is>
      </c>
      <c r="F22" s="4" t="inlineStr">
        <is>
          <t>12.00%</t>
        </is>
      </c>
    </row>
    <row r="23">
      <c r="A23" s="4" t="inlineStr">
        <is>
          <t>Liqin [Member] | Sales Revenue [Member]</t>
        </is>
      </c>
    </row>
    <row r="24">
      <c r="A24" s="3" t="inlineStr">
        <is>
          <t>Summary of Significant Accounting Policies (Details) [Line Items]</t>
        </is>
      </c>
    </row>
    <row r="25">
      <c r="A25" s="4" t="inlineStr">
        <is>
          <t>Concentration risk, percentage</t>
        </is>
      </c>
      <c r="C25" s="4" t="inlineStr">
        <is>
          <t>20.00%</t>
        </is>
      </c>
    </row>
    <row r="26">
      <c r="A26" s="4" t="inlineStr">
        <is>
          <t>Baoqing Selenium Industry Association [Member]</t>
        </is>
      </c>
    </row>
    <row r="27">
      <c r="A27" s="3" t="inlineStr">
        <is>
          <t>Summary of Significant Accounting Policies (Details) [Line Items]</t>
        </is>
      </c>
    </row>
    <row r="28">
      <c r="A28" s="4" t="inlineStr">
        <is>
          <t>Concentration risk, percentage</t>
        </is>
      </c>
      <c r="B28" s="4" t="inlineStr">
        <is>
          <t>65.00%</t>
        </is>
      </c>
    </row>
    <row r="29">
      <c r="A29" s="4" t="inlineStr">
        <is>
          <t>Wuchang Luqiang Rice Planting Professional Cooperative [Member]</t>
        </is>
      </c>
    </row>
    <row r="30">
      <c r="A30" s="3" t="inlineStr">
        <is>
          <t>Summary of Significant Accounting Policies (Details) [Line Items]</t>
        </is>
      </c>
    </row>
    <row r="31">
      <c r="A31" s="4" t="inlineStr">
        <is>
          <t>Concentration risk, percentage</t>
        </is>
      </c>
      <c r="C31" s="4" t="inlineStr">
        <is>
          <t>58.00%</t>
        </is>
      </c>
    </row>
    <row r="32">
      <c r="A32" s="4" t="inlineStr">
        <is>
          <t>YangGuang [Member] | Sales Revenue [Member]</t>
        </is>
      </c>
    </row>
    <row r="33">
      <c r="A33" s="3" t="inlineStr">
        <is>
          <t>Summary of Significant Accounting Policies (Details) [Line Items]</t>
        </is>
      </c>
    </row>
    <row r="34">
      <c r="A34" s="4" t="inlineStr">
        <is>
          <t>Concentration risk, percentage</t>
        </is>
      </c>
      <c r="F34" s="4" t="inlineStr">
        <is>
          <t>63.00%</t>
        </is>
      </c>
    </row>
    <row r="35">
      <c r="A35" s="4" t="inlineStr">
        <is>
          <t>Harbin Bantian Trading Co. Ltd [Member]</t>
        </is>
      </c>
    </row>
    <row r="36">
      <c r="A36" s="3" t="inlineStr">
        <is>
          <t>Summary of Significant Accounting Policies (Details) [Line Items]</t>
        </is>
      </c>
    </row>
    <row r="37">
      <c r="A37" s="4" t="inlineStr">
        <is>
          <t>Concentration risk, percentage</t>
        </is>
      </c>
      <c r="D37" s="4" t="inlineStr">
        <is>
          <t>80.00%</t>
        </is>
      </c>
      <c r="E37" s="4" t="inlineStr">
        <is>
          <t>80.00%</t>
        </is>
      </c>
    </row>
    <row r="38">
      <c r="A38" s="4" t="inlineStr">
        <is>
          <t>Heilongjiang Gongchang Agricultural Products Co., Ltd. [Member]</t>
        </is>
      </c>
    </row>
    <row r="39">
      <c r="A39" s="3" t="inlineStr">
        <is>
          <t>Summary of Significant Accounting Policies (Details) [Line Items]</t>
        </is>
      </c>
    </row>
    <row r="40">
      <c r="A40" s="4" t="inlineStr">
        <is>
          <t>Concentration risk, percentage</t>
        </is>
      </c>
      <c r="F40" s="4" t="inlineStr">
        <is>
          <t>65.00%</t>
        </is>
      </c>
    </row>
    <row r="41">
      <c r="A41" s="4" t="inlineStr">
        <is>
          <t>Wang Xiaohui [Member]</t>
        </is>
      </c>
    </row>
    <row r="42">
      <c r="A42" s="3" t="inlineStr">
        <is>
          <t>Summary of Significant Accounting Policies (Details) [Line Items]</t>
        </is>
      </c>
    </row>
    <row r="43">
      <c r="A43" s="4" t="inlineStr">
        <is>
          <t>Due to related party (in Dollars)</t>
        </is>
      </c>
      <c r="B43" s="6" t="n">
        <v>326563</v>
      </c>
      <c r="D43" s="6" t="n">
        <v>326563</v>
      </c>
    </row>
    <row r="44">
      <c r="A44" s="4" t="inlineStr">
        <is>
          <t>UNITED STATES</t>
        </is>
      </c>
    </row>
    <row r="45">
      <c r="A45" s="3" t="inlineStr">
        <is>
          <t>Summary of Significant Accounting Policies (Details) [Line Items]</t>
        </is>
      </c>
    </row>
    <row r="46">
      <c r="A46" s="4" t="inlineStr">
        <is>
          <t>Statutory tax rate</t>
        </is>
      </c>
      <c r="D46" s="4" t="inlineStr">
        <is>
          <t>21.00%</t>
        </is>
      </c>
      <c r="E46" s="4" t="inlineStr">
        <is>
          <t>21.00%</t>
        </is>
      </c>
    </row>
    <row r="47">
      <c r="A47" s="4" t="inlineStr">
        <is>
          <t>HONG KONG</t>
        </is>
      </c>
    </row>
    <row r="48">
      <c r="A48" s="3" t="inlineStr">
        <is>
          <t>Summary of Significant Accounting Policies (Details) [Line Items]</t>
        </is>
      </c>
    </row>
    <row r="49">
      <c r="A49" s="4" t="inlineStr">
        <is>
          <t>Statutory tax rate</t>
        </is>
      </c>
      <c r="D49" s="4" t="inlineStr">
        <is>
          <t>16.50%</t>
        </is>
      </c>
      <c r="E49" s="4" t="inlineStr">
        <is>
          <t>16.50%</t>
        </is>
      </c>
    </row>
    <row r="50">
      <c r="A50" s="4" t="inlineStr">
        <is>
          <t>CHINA</t>
        </is>
      </c>
    </row>
    <row r="51">
      <c r="A51" s="3" t="inlineStr">
        <is>
          <t>Summary of Significant Accounting Policies (Details) [Line Items]</t>
        </is>
      </c>
    </row>
    <row r="52">
      <c r="A52" s="4" t="inlineStr">
        <is>
          <t>Statutory tax rate</t>
        </is>
      </c>
      <c r="D52" s="4" t="inlineStr">
        <is>
          <t>25.00%</t>
        </is>
      </c>
      <c r="E52" s="4" t="inlineStr">
        <is>
          <t>25.00%</t>
        </is>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the company’s subsidiaries consolidated financial statements - Subsidiaries [Member]</t>
        </is>
      </c>
      <c r="B1" s="2" t="inlineStr">
        <is>
          <t>9 Months Ended</t>
        </is>
      </c>
    </row>
    <row r="2">
      <c r="B2" s="2" t="inlineStr">
        <is>
          <t>Mar. 31, 2021HKD ($)</t>
        </is>
      </c>
    </row>
    <row r="3">
      <c r="A3" s="4" t="inlineStr">
        <is>
          <t>Long Mall Internet Technology Company Limited [Member]</t>
        </is>
      </c>
    </row>
    <row r="4">
      <c r="A4" s="3" t="inlineStr">
        <is>
          <t>Subsidiary of Limited Liability Company or Limited Partnership [Line Items]</t>
        </is>
      </c>
    </row>
    <row r="5">
      <c r="A5" s="4" t="inlineStr">
        <is>
          <t>Place of Incorporation</t>
        </is>
      </c>
      <c r="B5" s="4" t="inlineStr">
        <is>
          <t>Hong Kong</t>
        </is>
      </c>
    </row>
    <row r="6">
      <c r="A6" s="4" t="inlineStr">
        <is>
          <t>Attributable equity interest %</t>
        </is>
      </c>
      <c r="B6" s="4" t="inlineStr">
        <is>
          <t>100.00%</t>
        </is>
      </c>
    </row>
    <row r="7">
      <c r="A7" s="4" t="inlineStr">
        <is>
          <t>Authorized capital Currency</t>
        </is>
      </c>
      <c r="B7" s="4" t="inlineStr">
        <is>
          <t>HKD</t>
        </is>
      </c>
    </row>
    <row r="8">
      <c r="A8" s="4" t="inlineStr">
        <is>
          <t>Authorized capital</t>
        </is>
      </c>
      <c r="B8" s="6" t="n">
        <v>10000</v>
      </c>
    </row>
    <row r="9">
      <c r="A9" s="4" t="inlineStr">
        <is>
          <t>Harbin Long Mall Internet Technology Company Limited [Member]</t>
        </is>
      </c>
    </row>
    <row r="10">
      <c r="A10" s="3" t="inlineStr">
        <is>
          <t>Subsidiary of Limited Liability Company or Limited Partnership [Line Items]</t>
        </is>
      </c>
    </row>
    <row r="11">
      <c r="A11" s="4" t="inlineStr">
        <is>
          <t>Place of Incorporation</t>
        </is>
      </c>
      <c r="B11" s="4" t="inlineStr">
        <is>
          <t>China</t>
        </is>
      </c>
    </row>
    <row r="12">
      <c r="A12" s="4" t="inlineStr">
        <is>
          <t>Attributable equity interest %</t>
        </is>
      </c>
      <c r="B12" s="4" t="inlineStr">
        <is>
          <t>100.00%</t>
        </is>
      </c>
    </row>
    <row r="13">
      <c r="A13" s="4" t="inlineStr">
        <is>
          <t>Authorized capital</t>
        </is>
      </c>
      <c r="B13" s="6" t="n">
        <v>0</v>
      </c>
    </row>
    <row r="14">
      <c r="A14" s="4" t="inlineStr">
        <is>
          <t>Harbin Long Mall Internet Technology Company Limited Shunyi Street Branch [Member]</t>
        </is>
      </c>
    </row>
    <row r="15">
      <c r="A15" s="3" t="inlineStr">
        <is>
          <t>Subsidiary of Limited Liability Company or Limited Partnership [Line Items]</t>
        </is>
      </c>
    </row>
    <row r="16">
      <c r="A16" s="4" t="inlineStr">
        <is>
          <t>Place of Incorporation</t>
        </is>
      </c>
      <c r="B16" s="4" t="inlineStr">
        <is>
          <t>China</t>
        </is>
      </c>
    </row>
    <row r="17">
      <c r="A17" s="4" t="inlineStr">
        <is>
          <t>Attributable equity interest %</t>
        </is>
      </c>
      <c r="B17" s="4" t="inlineStr">
        <is>
          <t>100.00%</t>
        </is>
      </c>
    </row>
    <row r="18">
      <c r="A18" s="4" t="inlineStr">
        <is>
          <t>Authorized capital</t>
        </is>
      </c>
      <c r="B18"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Summary of Significant Accounting Policies (Details) - Schedule of the exchange rates used for foreign currency translation</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the exchange rates used for foreign currency translation [Abstract]</t>
        </is>
      </c>
    </row>
    <row r="4">
      <c r="A4" s="4" t="inlineStr">
        <is>
          <t>Assets and liabilities period end exchange rate</t>
        </is>
      </c>
      <c r="B4" s="4" t="inlineStr">
        <is>
          <t>6.5565 /7.7744</t>
        </is>
      </c>
      <c r="C4" s="4" t="inlineStr">
        <is>
          <t>7.0896 / 7.7529</t>
        </is>
      </c>
      <c r="D4" s="4" t="inlineStr">
        <is>
          <t>6.5565 /7.7744</t>
        </is>
      </c>
      <c r="E4" s="4" t="inlineStr">
        <is>
          <t>7.0896 / 7.7529</t>
        </is>
      </c>
    </row>
    <row r="5">
      <c r="A5" s="4" t="inlineStr">
        <is>
          <t>Revenue and expenses period weighted average</t>
        </is>
      </c>
      <c r="B5" s="4" t="inlineStr">
        <is>
          <t>6.4839 /7.7573</t>
        </is>
      </c>
      <c r="C5" s="4" t="inlineStr">
        <is>
          <t>6.9814 / 7.7710</t>
        </is>
      </c>
      <c r="D5" s="4" t="inlineStr">
        <is>
          <t>6.6770 /7.7531</t>
        </is>
      </c>
      <c r="E5" s="4" t="inlineStr">
        <is>
          <t>7.0139 / 7.8086</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7" customWidth="1" min="2" max="2"/>
  </cols>
  <sheetData>
    <row r="1">
      <c r="A1" s="1" t="inlineStr">
        <is>
          <t>Summary of Significant Accounting Policies (Details) - Schedule of estimated useful lives for property and equipment</t>
        </is>
      </c>
      <c r="B1" s="2" t="inlineStr">
        <is>
          <t>9 Months Ended</t>
        </is>
      </c>
    </row>
    <row r="2">
      <c r="B2" s="2" t="inlineStr">
        <is>
          <t>Mar. 31, 2021</t>
        </is>
      </c>
    </row>
    <row r="3">
      <c r="A3" s="4" t="inlineStr">
        <is>
          <t>Equipment [Member]</t>
        </is>
      </c>
    </row>
    <row r="4">
      <c r="A4" s="3" t="inlineStr">
        <is>
          <t>Summary of Significant Accounting Policies (Details) - Schedule of estimated useful lives for property and equipment [Line Items]</t>
        </is>
      </c>
    </row>
    <row r="5">
      <c r="A5" s="4" t="inlineStr">
        <is>
          <t>Useful life</t>
        </is>
      </c>
      <c r="B5" s="4" t="inlineStr">
        <is>
          <t>3 years</t>
        </is>
      </c>
    </row>
    <row r="6">
      <c r="A6" s="4" t="inlineStr">
        <is>
          <t>Software [Member]</t>
        </is>
      </c>
    </row>
    <row r="7">
      <c r="A7" s="3" t="inlineStr">
        <is>
          <t>Summary of Significant Accounting Policies (Details) - Schedule of estimated useful lives for property and equipment [Line Items]</t>
        </is>
      </c>
    </row>
    <row r="8">
      <c r="A8" s="4" t="inlineStr">
        <is>
          <t>Useful life</t>
        </is>
      </c>
      <c r="B8" s="4" t="inlineStr">
        <is>
          <t>5 years</t>
        </is>
      </c>
    </row>
    <row r="9">
      <c r="A9" s="4" t="inlineStr">
        <is>
          <t>Leasehold Improvements [Member]</t>
        </is>
      </c>
    </row>
    <row r="10">
      <c r="A10" s="3" t="inlineStr">
        <is>
          <t>Summary of Significant Accounting Policies (Details) - Schedule of estimated useful lives for property and equipment [Line Items]</t>
        </is>
      </c>
    </row>
    <row r="11">
      <c r="A11" s="4" t="inlineStr">
        <is>
          <t>Basis of valuation</t>
        </is>
      </c>
      <c r="B11" s="4" t="inlineStr">
        <is>
          <t>Lesser of the remaining life of the lease or the life of the as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yments and Deferred Expenses (Details) - USD ($)</t>
        </is>
      </c>
      <c r="B1" s="2" t="inlineStr">
        <is>
          <t>Mar. 31, 2021</t>
        </is>
      </c>
      <c r="C1" s="2" t="inlineStr">
        <is>
          <t>Jun. 30, 2020</t>
        </is>
      </c>
    </row>
    <row r="2">
      <c r="A2" s="3" t="inlineStr">
        <is>
          <t>Prepayments And Deferred Expenses [Abstract]</t>
        </is>
      </c>
    </row>
    <row r="3">
      <c r="A3" s="4" t="inlineStr">
        <is>
          <t>Prepayments and deferred expenses</t>
        </is>
      </c>
      <c r="B3" s="4" t="inlineStr">
        <is>
          <t xml:space="preserve"> </t>
        </is>
      </c>
      <c r="C3" s="6" t="n">
        <v>113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Jun. 30, 2020</t>
        </is>
      </c>
    </row>
    <row r="2">
      <c r="A2" s="3" t="inlineStr">
        <is>
          <t>Inventory [Line Items]</t>
        </is>
      </c>
    </row>
    <row r="3">
      <c r="A3" s="4" t="inlineStr">
        <is>
          <t>Total</t>
        </is>
      </c>
      <c r="B3" s="6" t="n">
        <v>11547</v>
      </c>
      <c r="C3" s="6" t="n">
        <v>13928</v>
      </c>
    </row>
    <row r="4">
      <c r="A4" s="4" t="inlineStr">
        <is>
          <t>Packaged foods [Member]</t>
        </is>
      </c>
    </row>
    <row r="5">
      <c r="A5" s="3" t="inlineStr">
        <is>
          <t>Inventory [Line Items]</t>
        </is>
      </c>
    </row>
    <row r="6">
      <c r="A6" s="4" t="inlineStr">
        <is>
          <t>Total</t>
        </is>
      </c>
      <c r="B6" s="5" t="n">
        <v>9964</v>
      </c>
      <c r="C6" s="5" t="n">
        <v>11619</v>
      </c>
    </row>
    <row r="7">
      <c r="A7" s="4" t="inlineStr">
        <is>
          <t>Fresh foods [Member]</t>
        </is>
      </c>
    </row>
    <row r="8">
      <c r="A8" s="3" t="inlineStr">
        <is>
          <t>Inventory [Line Items]</t>
        </is>
      </c>
    </row>
    <row r="9">
      <c r="A9" s="4" t="inlineStr">
        <is>
          <t>Total</t>
        </is>
      </c>
      <c r="B9" s="5" t="n">
        <v>440</v>
      </c>
      <c r="C9" s="5" t="n">
        <v>1330</v>
      </c>
    </row>
    <row r="10">
      <c r="A10" s="4" t="inlineStr">
        <is>
          <t>Commodities [Member]</t>
        </is>
      </c>
    </row>
    <row r="11">
      <c r="A11" s="3" t="inlineStr">
        <is>
          <t>Inventory [Line Items]</t>
        </is>
      </c>
    </row>
    <row r="12">
      <c r="A12" s="4" t="inlineStr">
        <is>
          <t>Total</t>
        </is>
      </c>
      <c r="B12" s="6" t="n">
        <v>1143</v>
      </c>
      <c r="C12" s="6" t="n">
        <v>9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and amortization expense</t>
        </is>
      </c>
      <c r="B4" s="6" t="n">
        <v>1927</v>
      </c>
      <c r="C4" s="6" t="n">
        <v>722</v>
      </c>
      <c r="D4" s="6" t="n">
        <v>7520</v>
      </c>
      <c r="E4" s="6" t="n">
        <v>2158</v>
      </c>
    </row>
    <row r="5">
      <c r="A5" s="4" t="inlineStr">
        <is>
          <t>Write-offs equipment</t>
        </is>
      </c>
      <c r="B5" s="4" t="inlineStr">
        <is>
          <t xml:space="preserve"> </t>
        </is>
      </c>
      <c r="D5" s="6" t="n">
        <v>69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74000000</v>
      </c>
      <c r="C8" s="5" t="n">
        <v>74000000</v>
      </c>
    </row>
    <row r="9">
      <c r="A9" s="4" t="inlineStr">
        <is>
          <t>Common stock, shares issued</t>
        </is>
      </c>
      <c r="B9" s="5" t="n">
        <v>10016857</v>
      </c>
      <c r="C9" s="5" t="n">
        <v>10016857</v>
      </c>
    </row>
    <row r="10">
      <c r="A10" s="4" t="inlineStr">
        <is>
          <t>Common stock, shares outstanding</t>
        </is>
      </c>
      <c r="B10" s="5" t="n">
        <v>10016857</v>
      </c>
      <c r="C10" s="5" t="n">
        <v>10016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cost - USD ($)</t>
        </is>
      </c>
      <c r="B1" s="2" t="inlineStr">
        <is>
          <t>Mar. 31, 2021</t>
        </is>
      </c>
      <c r="C1" s="2" t="inlineStr">
        <is>
          <t>Jun. 30, 2020</t>
        </is>
      </c>
    </row>
    <row r="2">
      <c r="A2" s="3" t="inlineStr">
        <is>
          <t>Property, Plant and Equipment [Line Items]</t>
        </is>
      </c>
    </row>
    <row r="3">
      <c r="A3" s="4" t="inlineStr">
        <is>
          <t>Total fixed assets at cost</t>
        </is>
      </c>
      <c r="B3" s="6" t="n">
        <v>32040</v>
      </c>
      <c r="C3" s="6" t="n">
        <v>37549</v>
      </c>
    </row>
    <row r="4">
      <c r="A4" s="4" t="inlineStr">
        <is>
          <t>Accumulated depreciation and amortization</t>
        </is>
      </c>
      <c r="B4" s="5" t="n">
        <v>-15209</v>
      </c>
      <c r="C4" s="5" t="n">
        <v>-8308</v>
      </c>
    </row>
    <row r="5">
      <c r="A5" s="4" t="inlineStr">
        <is>
          <t>Total fixed assets, net</t>
        </is>
      </c>
      <c r="B5" s="5" t="n">
        <v>16831</v>
      </c>
      <c r="C5" s="5" t="n">
        <v>29241</v>
      </c>
    </row>
    <row r="6">
      <c r="A6" s="4" t="inlineStr">
        <is>
          <t>Software [Member]</t>
        </is>
      </c>
    </row>
    <row r="7">
      <c r="A7" s="3" t="inlineStr">
        <is>
          <t>Property, Plant and Equipment [Line Items]</t>
        </is>
      </c>
    </row>
    <row r="8">
      <c r="A8" s="4" t="inlineStr">
        <is>
          <t>Total fixed assets at cost</t>
        </is>
      </c>
      <c r="B8" s="5" t="n">
        <v>9899</v>
      </c>
      <c r="C8" s="5" t="n">
        <v>9180</v>
      </c>
    </row>
    <row r="9">
      <c r="A9" s="4" t="inlineStr">
        <is>
          <t>Equipment [Member]</t>
        </is>
      </c>
    </row>
    <row r="10">
      <c r="A10" s="3" t="inlineStr">
        <is>
          <t>Property, Plant and Equipment [Line Items]</t>
        </is>
      </c>
    </row>
    <row r="11">
      <c r="A11" s="4" t="inlineStr">
        <is>
          <t>Total fixed assets at cost</t>
        </is>
      </c>
      <c r="B11" s="5" t="n">
        <v>6749</v>
      </c>
      <c r="C11" s="5" t="n">
        <v>14094</v>
      </c>
    </row>
    <row r="12">
      <c r="A12" s="4" t="inlineStr">
        <is>
          <t>Leasehold Improvement [Member]</t>
        </is>
      </c>
    </row>
    <row r="13">
      <c r="A13" s="3" t="inlineStr">
        <is>
          <t>Property, Plant and Equipment [Line Items]</t>
        </is>
      </c>
    </row>
    <row r="14">
      <c r="A14" s="4" t="inlineStr">
        <is>
          <t>Total fixed assets at cost</t>
        </is>
      </c>
      <c r="B14" s="6" t="n">
        <v>15392</v>
      </c>
      <c r="C14" s="6" t="n">
        <v>142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Related Party Transactions (Details) - USD ($)</t>
        </is>
      </c>
      <c r="B1" s="2" t="inlineStr">
        <is>
          <t>2 Months Ended</t>
        </is>
      </c>
      <c r="C1" s="2" t="inlineStr">
        <is>
          <t>9 Months Ended</t>
        </is>
      </c>
    </row>
    <row r="2">
      <c r="B2" s="2" t="inlineStr">
        <is>
          <t>Jul. 18, 2020</t>
        </is>
      </c>
      <c r="C2" s="2" t="inlineStr">
        <is>
          <t>Mar. 31, 2021</t>
        </is>
      </c>
      <c r="D2" s="2" t="inlineStr">
        <is>
          <t>Mar. 31, 2020</t>
        </is>
      </c>
    </row>
    <row r="3">
      <c r="A3" s="3" t="inlineStr">
        <is>
          <t>Related Party Transactions (Details) [Line Items]</t>
        </is>
      </c>
    </row>
    <row r="4">
      <c r="A4" s="4" t="inlineStr">
        <is>
          <t>Loan amount</t>
        </is>
      </c>
      <c r="C4" s="6" t="n">
        <v>165009</v>
      </c>
      <c r="D4" s="6" t="n">
        <v>23407</v>
      </c>
    </row>
    <row r="5">
      <c r="A5" s="4" t="inlineStr">
        <is>
          <t>Rent amount</t>
        </is>
      </c>
      <c r="C5" s="5" t="n">
        <v>671</v>
      </c>
    </row>
    <row r="6">
      <c r="A6" s="4" t="inlineStr">
        <is>
          <t>Ms. Zhao [Member]</t>
        </is>
      </c>
    </row>
    <row r="7">
      <c r="A7" s="3" t="inlineStr">
        <is>
          <t>Related Party Transactions (Details) [Line Items]</t>
        </is>
      </c>
    </row>
    <row r="8">
      <c r="A8" s="4" t="inlineStr">
        <is>
          <t>Gross receipts percentage</t>
        </is>
      </c>
      <c r="B8" s="4" t="inlineStr">
        <is>
          <t>2.00%</t>
        </is>
      </c>
    </row>
    <row r="9">
      <c r="A9" s="4" t="inlineStr">
        <is>
          <t>Wang Xiaohui [Member]</t>
        </is>
      </c>
    </row>
    <row r="10">
      <c r="A10" s="3" t="inlineStr">
        <is>
          <t>Related Party Transactions (Details) [Line Items]</t>
        </is>
      </c>
    </row>
    <row r="11">
      <c r="A11" s="4" t="inlineStr">
        <is>
          <t>Loan amount</t>
        </is>
      </c>
      <c r="C11" s="6" t="n">
        <v>165009</v>
      </c>
      <c r="D11" s="6" t="n">
        <v>2340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to related parties - USD ($)</t>
        </is>
      </c>
      <c r="B1" s="2" t="inlineStr">
        <is>
          <t>Mar. 31, 2021</t>
        </is>
      </c>
      <c r="C1" s="2" t="inlineStr">
        <is>
          <t>Jun. 30, 2020</t>
        </is>
      </c>
    </row>
    <row r="2">
      <c r="A2" s="4" t="inlineStr">
        <is>
          <t>Wang Xiaohui [Member]</t>
        </is>
      </c>
    </row>
    <row r="3">
      <c r="A3" s="3" t="inlineStr">
        <is>
          <t>Related Party Transactions (Details) - Schedule of amount due to related parties [Line Items]</t>
        </is>
      </c>
    </row>
    <row r="4">
      <c r="A4" s="4" t="inlineStr">
        <is>
          <t>Wang Xiaohui</t>
        </is>
      </c>
      <c r="B4" s="6" t="n">
        <v>326563</v>
      </c>
      <c r="C4" s="6" t="n">
        <v>1486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29" customWidth="1" min="2" max="2"/>
    <col width="14" customWidth="1" min="3" max="3"/>
    <col width="14" customWidth="1" min="4" max="4"/>
  </cols>
  <sheetData>
    <row r="1">
      <c r="A1" s="1" t="inlineStr">
        <is>
          <t>Income Taxes (Details) - USD ($)</t>
        </is>
      </c>
      <c r="B1" s="2" t="inlineStr">
        <is>
          <t>9 Months Ended</t>
        </is>
      </c>
    </row>
    <row r="2">
      <c r="B2" s="2" t="inlineStr">
        <is>
          <t>Mar. 31, 2021</t>
        </is>
      </c>
      <c r="C2" s="2" t="inlineStr">
        <is>
          <t>Mar. 31, 2020</t>
        </is>
      </c>
      <c r="D2" s="2" t="inlineStr">
        <is>
          <t>Jun. 30, 2020</t>
        </is>
      </c>
    </row>
    <row r="3">
      <c r="A3" s="4" t="inlineStr">
        <is>
          <t>PRC [Member]</t>
        </is>
      </c>
    </row>
    <row r="4">
      <c r="A4" s="3" t="inlineStr">
        <is>
          <t>Income Taxes (Details) [Line Items]</t>
        </is>
      </c>
    </row>
    <row r="5">
      <c r="A5" s="4" t="inlineStr">
        <is>
          <t>Net operating loss carry forwards</t>
        </is>
      </c>
      <c r="B5" s="6" t="n">
        <v>100000</v>
      </c>
      <c r="C5" s="6" t="n">
        <v>48000</v>
      </c>
    </row>
    <row r="6">
      <c r="A6" s="4" t="inlineStr">
        <is>
          <t>Operating loss carryforwards, expiration date</t>
        </is>
      </c>
      <c r="B6" s="4" t="inlineStr">
        <is>
          <t>PRC that expire through 2025</t>
        </is>
      </c>
    </row>
    <row r="7">
      <c r="A7" s="4" t="inlineStr">
        <is>
          <t>Allowance on the net deferred tax asset percentage</t>
        </is>
      </c>
      <c r="B7" s="4" t="inlineStr">
        <is>
          <t>100.00%</t>
        </is>
      </c>
    </row>
    <row r="8">
      <c r="A8" s="4" t="inlineStr">
        <is>
          <t>Allowance on the net deferred tax asset value</t>
        </is>
      </c>
      <c r="B8" s="6" t="n">
        <v>66000</v>
      </c>
      <c r="D8" s="6" t="n">
        <v>41000</v>
      </c>
    </row>
    <row r="9">
      <c r="A9" s="4" t="inlineStr">
        <is>
          <t>Valuation allowance increased amount</t>
        </is>
      </c>
      <c r="B9" s="6" t="n">
        <v>25000</v>
      </c>
      <c r="C9" s="6" t="n">
        <v>12000</v>
      </c>
    </row>
    <row r="10">
      <c r="A10" s="4" t="inlineStr">
        <is>
          <t>Income tax rate</t>
        </is>
      </c>
      <c r="B10" s="4" t="inlineStr">
        <is>
          <t>25.00%</t>
        </is>
      </c>
      <c r="C10" s="4" t="inlineStr">
        <is>
          <t>25.00%</t>
        </is>
      </c>
    </row>
    <row r="11">
      <c r="A11" s="4" t="inlineStr">
        <is>
          <t>United States [Member]</t>
        </is>
      </c>
    </row>
    <row r="12">
      <c r="A12" s="3" t="inlineStr">
        <is>
          <t>Income Taxes (Details) [Line Items]</t>
        </is>
      </c>
    </row>
    <row r="13">
      <c r="A13" s="4" t="inlineStr">
        <is>
          <t>Allowance on the net deferred tax asset percentage</t>
        </is>
      </c>
      <c r="B13" s="4" t="inlineStr">
        <is>
          <t>100.00%</t>
        </is>
      </c>
    </row>
    <row r="14">
      <c r="A14" s="4" t="inlineStr">
        <is>
          <t>Valuation allowance increased amount</t>
        </is>
      </c>
      <c r="B14" s="6" t="n">
        <v>10000</v>
      </c>
    </row>
    <row r="15">
      <c r="A15" s="4" t="inlineStr">
        <is>
          <t>Income tax incurred losses</t>
        </is>
      </c>
      <c r="B15" s="5" t="n">
        <v>50000</v>
      </c>
    </row>
    <row r="16">
      <c r="A16" s="4" t="inlineStr">
        <is>
          <t>Deferred tax asset</t>
        </is>
      </c>
      <c r="B16" s="6" t="n">
        <v>10000</v>
      </c>
    </row>
    <row r="17">
      <c r="A17" s="4" t="inlineStr">
        <is>
          <t>Income tax rate</t>
        </is>
      </c>
      <c r="B17" s="4" t="inlineStr">
        <is>
          <t>21.00%</t>
        </is>
      </c>
      <c r="C17" s="4" t="inlineStr">
        <is>
          <t>21.00%</t>
        </is>
      </c>
    </row>
    <row r="18">
      <c r="A18" s="4" t="inlineStr">
        <is>
          <t>Hong Kong [Member]</t>
        </is>
      </c>
    </row>
    <row r="19">
      <c r="A19" s="3" t="inlineStr">
        <is>
          <t>Income Taxes (Details) [Line Items]</t>
        </is>
      </c>
    </row>
    <row r="20">
      <c r="A20" s="4" t="inlineStr">
        <is>
          <t>Income tax rate</t>
        </is>
      </c>
      <c r="B20" s="4" t="inlineStr">
        <is>
          <t>16.50%</t>
        </is>
      </c>
    </row>
    <row r="21">
      <c r="A21" s="4" t="inlineStr">
        <is>
          <t>Harbin Long Mall [Member] | PRC [Member]</t>
        </is>
      </c>
    </row>
    <row r="22">
      <c r="A22" s="3" t="inlineStr">
        <is>
          <t>Income Taxes (Details) [Line Items]</t>
        </is>
      </c>
    </row>
    <row r="23">
      <c r="A23" s="4" t="inlineStr">
        <is>
          <t>Net operating loss carry forwards</t>
        </is>
      </c>
      <c r="B23" s="6" t="n">
        <v>26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breakdown of (loss) before income taxes for domestic and foreign loc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 (Details) - Schedule of breakdown of (loss) before income taxes for domestic and foreign locations [Line Items]</t>
        </is>
      </c>
    </row>
    <row r="4">
      <c r="A4" s="4" t="inlineStr">
        <is>
          <t>(Loss) before income taxes</t>
        </is>
      </c>
      <c r="B4" s="6" t="n">
        <v>-36779</v>
      </c>
      <c r="C4" s="6" t="n">
        <v>-18918</v>
      </c>
      <c r="D4" s="6" t="n">
        <v>-151923</v>
      </c>
      <c r="E4" s="6" t="n">
        <v>-120787</v>
      </c>
    </row>
    <row r="5">
      <c r="A5" s="4" t="inlineStr">
        <is>
          <t>United States [Member]</t>
        </is>
      </c>
    </row>
    <row r="6">
      <c r="A6" s="3" t="inlineStr">
        <is>
          <t>Income Taxes (Details) - Schedule of breakdown of (loss) before income taxes for domestic and foreign locations [Line Items]</t>
        </is>
      </c>
    </row>
    <row r="7">
      <c r="A7" s="4" t="inlineStr">
        <is>
          <t>(Loss) before income taxes</t>
        </is>
      </c>
      <c r="D7" s="5" t="n">
        <v>-50405</v>
      </c>
      <c r="E7" s="4" t="inlineStr">
        <is>
          <t xml:space="preserve"> </t>
        </is>
      </c>
    </row>
    <row r="8">
      <c r="A8" s="4" t="inlineStr">
        <is>
          <t>Foreign [Member]</t>
        </is>
      </c>
    </row>
    <row r="9">
      <c r="A9" s="3" t="inlineStr">
        <is>
          <t>Income Taxes (Details) - Schedule of breakdown of (loss) before income taxes for domestic and foreign locations [Line Items]</t>
        </is>
      </c>
    </row>
    <row r="10">
      <c r="A10" s="4" t="inlineStr">
        <is>
          <t>(Loss) before income taxes</t>
        </is>
      </c>
      <c r="D10" s="6" t="n">
        <v>-101518</v>
      </c>
      <c r="E10" s="6" t="n">
        <v>-1207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difference between the U.S. federal statutory income tax rate and the company’s effective tax rate</t>
        </is>
      </c>
      <c r="B1" s="2" t="inlineStr">
        <is>
          <t>9 Months Ended</t>
        </is>
      </c>
    </row>
    <row r="2">
      <c r="B2" s="2" t="inlineStr">
        <is>
          <t>Mar. 31, 2021</t>
        </is>
      </c>
      <c r="C2" s="2" t="inlineStr">
        <is>
          <t>Mar. 31, 2020</t>
        </is>
      </c>
    </row>
    <row r="3">
      <c r="A3" s="3" t="inlineStr">
        <is>
          <t>Income Taxes (Details) - Schedule of difference between the U.S. federal statutory income tax rate and the company’s effective tax rate [Line Items]</t>
        </is>
      </c>
    </row>
    <row r="4">
      <c r="A4" s="4" t="inlineStr">
        <is>
          <t>The Company’s effective tax rate</t>
        </is>
      </c>
      <c r="B4" s="4" t="inlineStr">
        <is>
          <t>0.00%</t>
        </is>
      </c>
      <c r="C4" s="4" t="inlineStr">
        <is>
          <t>0.00%</t>
        </is>
      </c>
    </row>
    <row r="5">
      <c r="A5" s="4" t="inlineStr">
        <is>
          <t>U.S. [Member]</t>
        </is>
      </c>
    </row>
    <row r="6">
      <c r="A6" s="3" t="inlineStr">
        <is>
          <t>Income Taxes (Details) - Schedule of difference between the U.S. federal statutory income tax rate and the company’s effective tax rate [Line Items]</t>
        </is>
      </c>
    </row>
    <row r="7">
      <c r="A7" s="4" t="inlineStr">
        <is>
          <t>Federal statutory income tax rate</t>
        </is>
      </c>
      <c r="B7" s="4" t="inlineStr">
        <is>
          <t>21.00%</t>
        </is>
      </c>
      <c r="C7" s="4" t="inlineStr">
        <is>
          <t>21.00%</t>
        </is>
      </c>
    </row>
    <row r="8">
      <c r="A8" s="4" t="inlineStr">
        <is>
          <t>Valuation allowance</t>
        </is>
      </c>
      <c r="B8" s="4" t="inlineStr">
        <is>
          <t>(21.00%)</t>
        </is>
      </c>
      <c r="C8" s="4" t="inlineStr">
        <is>
          <t>(21.00%)</t>
        </is>
      </c>
    </row>
    <row r="9">
      <c r="A9" s="4" t="inlineStr">
        <is>
          <t>The Company’s effective tax rate</t>
        </is>
      </c>
      <c r="B9" s="4" t="inlineStr">
        <is>
          <t>21.00%</t>
        </is>
      </c>
    </row>
    <row r="10">
      <c r="A10" s="4" t="inlineStr">
        <is>
          <t>PRC [Member]</t>
        </is>
      </c>
    </row>
    <row r="11">
      <c r="A11" s="3" t="inlineStr">
        <is>
          <t>Income Taxes (Details) - Schedule of difference between the U.S. federal statutory income tax rate and the company’s effective tax rate [Line Items]</t>
        </is>
      </c>
    </row>
    <row r="12">
      <c r="A12" s="4" t="inlineStr">
        <is>
          <t>Federal statutory income tax rate</t>
        </is>
      </c>
      <c r="B12" s="4" t="inlineStr">
        <is>
          <t>25.00%</t>
        </is>
      </c>
      <c r="C12" s="4" t="inlineStr">
        <is>
          <t>25.00%</t>
        </is>
      </c>
    </row>
    <row r="13">
      <c r="A13" s="4" t="inlineStr">
        <is>
          <t>Valuation allowance</t>
        </is>
      </c>
      <c r="B13" s="4" t="inlineStr">
        <is>
          <t>(25.00%)</t>
        </is>
      </c>
      <c r="C13" s="4" t="inlineStr">
        <is>
          <t>(25.00%)</t>
        </is>
      </c>
    </row>
    <row r="14">
      <c r="A14" s="4" t="inlineStr">
        <is>
          <t>The Company’s effective tax rate</t>
        </is>
      </c>
      <c r="B14" s="4" t="inlineStr">
        <is>
          <t>2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Income Taxes (Details) - Schedule of tax examination by major jurisdiction</t>
        </is>
      </c>
      <c r="B1" s="2" t="inlineStr">
        <is>
          <t>9 Months Ended</t>
        </is>
      </c>
    </row>
    <row r="2">
      <c r="B2" s="2" t="inlineStr">
        <is>
          <t>Mar. 31, 2021</t>
        </is>
      </c>
    </row>
    <row r="3">
      <c r="A3" s="4" t="inlineStr">
        <is>
          <t>U.S. Federal [Member]</t>
        </is>
      </c>
    </row>
    <row r="4">
      <c r="A4" s="3" t="inlineStr">
        <is>
          <t>Income Tax Examination [Line Items]</t>
        </is>
      </c>
    </row>
    <row r="5">
      <c r="A5" s="4" t="inlineStr">
        <is>
          <t>Earliest tax year</t>
        </is>
      </c>
      <c r="B5" s="4" t="inlineStr">
        <is>
          <t>Jun. 30,
		2020</t>
        </is>
      </c>
    </row>
    <row r="6">
      <c r="A6" s="4" t="inlineStr">
        <is>
          <t>China [Member]</t>
        </is>
      </c>
    </row>
    <row r="7">
      <c r="A7" s="3" t="inlineStr">
        <is>
          <t>Income Tax Examination [Line Items]</t>
        </is>
      </c>
    </row>
    <row r="8">
      <c r="A8" s="4" t="inlineStr">
        <is>
          <t>Earliest tax year</t>
        </is>
      </c>
      <c r="B8" s="4" t="inlineStr">
        <is>
          <t>Dec. 31,
		20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ntingencies and Commitments (Details) - USD ($)</t>
        </is>
      </c>
      <c r="B1" s="2" t="inlineStr">
        <is>
          <t>2 Months Ended</t>
        </is>
      </c>
      <c r="C1" s="2" t="inlineStr">
        <is>
          <t>9 Months Ended</t>
        </is>
      </c>
    </row>
    <row r="2">
      <c r="B2" s="2" t="inlineStr">
        <is>
          <t>Jul. 18, 2020</t>
        </is>
      </c>
      <c r="C2" s="2" t="inlineStr">
        <is>
          <t>Mar. 31, 2021</t>
        </is>
      </c>
      <c r="D2" s="2" t="inlineStr">
        <is>
          <t>Mar. 31, 2020</t>
        </is>
      </c>
    </row>
    <row r="3">
      <c r="A3" s="3" t="inlineStr">
        <is>
          <t>Contingencies and Commitments (Details) [Line Items]</t>
        </is>
      </c>
    </row>
    <row r="4">
      <c r="A4" s="4" t="inlineStr">
        <is>
          <t>Lease expenses</t>
        </is>
      </c>
      <c r="C4" s="6" t="n">
        <v>5164</v>
      </c>
      <c r="D4" s="6" t="n">
        <v>0</v>
      </c>
    </row>
    <row r="5">
      <c r="A5" s="4" t="inlineStr">
        <is>
          <t>Ms. Zhao [Member]</t>
        </is>
      </c>
    </row>
    <row r="6">
      <c r="A6" s="3" t="inlineStr">
        <is>
          <t>Contingencies and Commitments (Details) [Line Items]</t>
        </is>
      </c>
    </row>
    <row r="7">
      <c r="A7" s="4" t="inlineStr">
        <is>
          <t>Gross receipts percentage</t>
        </is>
      </c>
      <c r="B7" s="4" t="inlineStr">
        <is>
          <t>2.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7328</v>
      </c>
      <c r="C4" s="6" t="n">
        <v>3085</v>
      </c>
      <c r="D4" s="6" t="n">
        <v>140914</v>
      </c>
      <c r="E4" s="6" t="n">
        <v>41541</v>
      </c>
    </row>
    <row r="5">
      <c r="A5" s="4" t="inlineStr">
        <is>
          <t>Cost of sales</t>
        </is>
      </c>
      <c r="B5" s="5" t="n">
        <v>6329</v>
      </c>
      <c r="C5" s="5" t="n">
        <v>2556</v>
      </c>
      <c r="D5" s="5" t="n">
        <v>129033</v>
      </c>
      <c r="E5" s="5" t="n">
        <v>35952</v>
      </c>
    </row>
    <row r="6">
      <c r="A6" s="4" t="inlineStr">
        <is>
          <t>Gross profit</t>
        </is>
      </c>
      <c r="B6" s="5" t="n">
        <v>999</v>
      </c>
      <c r="C6" s="5" t="n">
        <v>529</v>
      </c>
      <c r="D6" s="5" t="n">
        <v>11881</v>
      </c>
      <c r="E6" s="5" t="n">
        <v>5589</v>
      </c>
    </row>
    <row r="7">
      <c r="A7" s="4" t="inlineStr">
        <is>
          <t>Selling, general and administrative expenses</t>
        </is>
      </c>
      <c r="B7" s="5" t="n">
        <v>37780</v>
      </c>
      <c r="C7" s="5" t="n">
        <v>19446</v>
      </c>
      <c r="D7" s="5" t="n">
        <v>157053</v>
      </c>
      <c r="E7" s="5" t="n">
        <v>126376</v>
      </c>
    </row>
    <row r="8">
      <c r="A8" s="4" t="inlineStr">
        <is>
          <t>Operating (loss)</t>
        </is>
      </c>
      <c r="B8" s="5" t="n">
        <v>-36781</v>
      </c>
      <c r="C8" s="5" t="n">
        <v>-18917</v>
      </c>
      <c r="D8" s="5" t="n">
        <v>-145172</v>
      </c>
      <c r="E8" s="5" t="n">
        <v>-120787</v>
      </c>
    </row>
    <row r="9">
      <c r="A9" s="4" t="inlineStr">
        <is>
          <t>Other income (expenses)</t>
        </is>
      </c>
      <c r="B9" s="5" t="n">
        <v>2</v>
      </c>
      <c r="C9" s="5" t="n">
        <v>-1</v>
      </c>
      <c r="D9" s="5" t="n">
        <v>-6751</v>
      </c>
    </row>
    <row r="10">
      <c r="A10" s="4" t="inlineStr">
        <is>
          <t>(Loss) before provision for income taxes</t>
        </is>
      </c>
      <c r="B10" s="5" t="n">
        <v>-36779</v>
      </c>
      <c r="C10" s="5" t="n">
        <v>-18918</v>
      </c>
      <c r="D10" s="5" t="n">
        <v>-151923</v>
      </c>
      <c r="E10" s="5" t="n">
        <v>-120787</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5" t="n">
        <v>-36779</v>
      </c>
      <c r="C12" s="5" t="n">
        <v>-18918</v>
      </c>
      <c r="D12" s="5" t="n">
        <v>-151923</v>
      </c>
      <c r="E12" s="5" t="n">
        <v>-120787</v>
      </c>
    </row>
    <row r="13">
      <c r="A13" s="3" t="inlineStr">
        <is>
          <t>Other comprehensive (loss):</t>
        </is>
      </c>
    </row>
    <row r="14">
      <c r="A14" s="4" t="inlineStr">
        <is>
          <t>Net (loss)</t>
        </is>
      </c>
      <c r="B14" s="5" t="n">
        <v>-36779</v>
      </c>
      <c r="C14" s="5" t="n">
        <v>-18918</v>
      </c>
      <c r="D14" s="5" t="n">
        <v>-151923</v>
      </c>
      <c r="E14" s="5" t="n">
        <v>-120787</v>
      </c>
    </row>
    <row r="15">
      <c r="A15" s="4" t="inlineStr">
        <is>
          <t>Foreign currency translation adjustment</t>
        </is>
      </c>
      <c r="B15" s="5" t="n">
        <v>1637</v>
      </c>
      <c r="C15" s="5" t="n">
        <v>1274</v>
      </c>
      <c r="D15" s="5" t="n">
        <v>-11295</v>
      </c>
      <c r="E15" s="5" t="n">
        <v>2276</v>
      </c>
    </row>
    <row r="16">
      <c r="A16" s="4" t="inlineStr">
        <is>
          <t>Comprehensive (loss)</t>
        </is>
      </c>
      <c r="B16" s="6" t="n">
        <v>-35142</v>
      </c>
      <c r="C16" s="6" t="n">
        <v>-17644</v>
      </c>
      <c r="D16" s="6" t="n">
        <v>-163218</v>
      </c>
      <c r="E16" s="6" t="n">
        <v>-118511</v>
      </c>
    </row>
    <row r="17">
      <c r="A17" s="4" t="inlineStr">
        <is>
          <t>Basic and diluted (loss) per share (in Dollars per share)</t>
        </is>
      </c>
      <c r="B17" s="6" t="n">
        <v>0</v>
      </c>
      <c r="C17" s="6" t="n">
        <v>0</v>
      </c>
      <c r="D17" s="8" t="n">
        <v>-0.02</v>
      </c>
      <c r="E17" s="8" t="n">
        <v>-0.01</v>
      </c>
    </row>
    <row r="18">
      <c r="A18" s="4" t="inlineStr">
        <is>
          <t>Weighted average number of shares outstanding (in Shares)</t>
        </is>
      </c>
      <c r="B18" s="5" t="n">
        <v>10016857</v>
      </c>
      <c r="C18" s="5" t="n">
        <v>10000000</v>
      </c>
      <c r="D18" s="5" t="n">
        <v>10016857</v>
      </c>
      <c r="E18" s="5" t="n">
        <v>99703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4" customWidth="1" min="5" max="5"/>
    <col width="13" customWidth="1" min="6" max="6"/>
  </cols>
  <sheetData>
    <row r="1">
      <c r="A1" s="1" t="inlineStr">
        <is>
          <t>Condensed Consolidated Statements of Changes in Shareholders' (Deficit) (Unaudited) - USD ($)</t>
        </is>
      </c>
      <c r="B1" s="2" t="inlineStr">
        <is>
          <t>Common stock</t>
        </is>
      </c>
      <c r="C1" s="2" t="inlineStr">
        <is>
          <t>Additional paid-in capital</t>
        </is>
      </c>
      <c r="D1" s="2" t="inlineStr">
        <is>
          <t>(Deficit)</t>
        </is>
      </c>
      <c r="E1" s="2" t="inlineStr">
        <is>
          <t>Other comprehensive income (loss)</t>
        </is>
      </c>
      <c r="F1" s="2" t="inlineStr">
        <is>
          <t>Total</t>
        </is>
      </c>
    </row>
    <row r="2">
      <c r="A2" s="4" t="inlineStr">
        <is>
          <t>Balance at Jun. 30, 2019</t>
        </is>
      </c>
      <c r="B2" s="6" t="n">
        <v>8000</v>
      </c>
      <c r="C2" s="6" t="n">
        <v>5111</v>
      </c>
      <c r="D2" s="6" t="n">
        <v>-72355</v>
      </c>
      <c r="E2" s="6" t="n">
        <v>1785</v>
      </c>
      <c r="F2" s="6" t="n">
        <v>-57459</v>
      </c>
    </row>
    <row r="3">
      <c r="A3" s="4" t="inlineStr">
        <is>
          <t>Balance (in Shares) at Jun. 30, 2019</t>
        </is>
      </c>
      <c r="B3" s="5" t="n">
        <v>8000000</v>
      </c>
    </row>
    <row r="4">
      <c r="A4" s="4" t="inlineStr">
        <is>
          <t>Net (loss)</t>
        </is>
      </c>
      <c r="B4" s="4" t="inlineStr">
        <is>
          <t xml:space="preserve"> </t>
        </is>
      </c>
      <c r="C4" s="4" t="inlineStr">
        <is>
          <t xml:space="preserve"> </t>
        </is>
      </c>
      <c r="D4" s="5" t="n">
        <v>-85708</v>
      </c>
      <c r="E4" s="4" t="inlineStr">
        <is>
          <t xml:space="preserve"> </t>
        </is>
      </c>
      <c r="F4" s="5" t="n">
        <v>-85708</v>
      </c>
    </row>
    <row r="5">
      <c r="A5" s="4" t="inlineStr">
        <is>
          <t>Additional capital contribution</t>
        </is>
      </c>
      <c r="B5" s="4" t="inlineStr">
        <is>
          <t xml:space="preserve"> </t>
        </is>
      </c>
      <c r="C5" s="5" t="n">
        <v>28290</v>
      </c>
      <c r="D5" s="4" t="inlineStr">
        <is>
          <t xml:space="preserve"> </t>
        </is>
      </c>
      <c r="E5" s="4" t="inlineStr">
        <is>
          <t xml:space="preserve"> </t>
        </is>
      </c>
      <c r="F5" s="5" t="n">
        <v>28290</v>
      </c>
    </row>
    <row r="6">
      <c r="A6" s="4" t="inlineStr">
        <is>
          <t>Shares issued for compensation</t>
        </is>
      </c>
      <c r="B6" s="6" t="n">
        <v>2000</v>
      </c>
      <c r="C6" s="5" t="n">
        <v>66580</v>
      </c>
      <c r="D6" s="4" t="inlineStr">
        <is>
          <t xml:space="preserve"> </t>
        </is>
      </c>
      <c r="E6" s="4" t="inlineStr">
        <is>
          <t xml:space="preserve"> </t>
        </is>
      </c>
      <c r="F6" s="5" t="n">
        <v>68580</v>
      </c>
    </row>
    <row r="7">
      <c r="A7" s="4" t="inlineStr">
        <is>
          <t>Shares issued for compensation (in Shares)</t>
        </is>
      </c>
      <c r="B7" s="5" t="n">
        <v>2000000</v>
      </c>
    </row>
    <row r="8">
      <c r="A8" s="4" t="inlineStr">
        <is>
          <t>Foreign currency translation adjustment</t>
        </is>
      </c>
      <c r="B8" s="4" t="inlineStr">
        <is>
          <t xml:space="preserve"> </t>
        </is>
      </c>
      <c r="C8" s="4" t="inlineStr">
        <is>
          <t xml:space="preserve"> </t>
        </is>
      </c>
      <c r="D8" s="4" t="inlineStr">
        <is>
          <t xml:space="preserve"> </t>
        </is>
      </c>
      <c r="E8" s="5" t="n">
        <v>2193</v>
      </c>
      <c r="F8" s="5" t="n">
        <v>2193</v>
      </c>
    </row>
    <row r="9">
      <c r="A9" s="4" t="inlineStr">
        <is>
          <t>Balance at Sep. 30, 2019</t>
        </is>
      </c>
      <c r="B9" s="6" t="n">
        <v>10000</v>
      </c>
      <c r="C9" s="5" t="n">
        <v>99981</v>
      </c>
      <c r="D9" s="5" t="n">
        <v>-158063</v>
      </c>
      <c r="E9" s="5" t="n">
        <v>3978</v>
      </c>
      <c r="F9" s="5" t="n">
        <v>-44104</v>
      </c>
    </row>
    <row r="10">
      <c r="A10" s="4" t="inlineStr">
        <is>
          <t>Balance (in Shares) at Sep. 30, 2019</t>
        </is>
      </c>
      <c r="B10" s="5" t="n">
        <v>10000000</v>
      </c>
    </row>
    <row r="11">
      <c r="A11" s="4" t="inlineStr">
        <is>
          <t>Net (loss)</t>
        </is>
      </c>
      <c r="B11" s="4" t="inlineStr">
        <is>
          <t xml:space="preserve"> </t>
        </is>
      </c>
      <c r="C11" s="4" t="inlineStr">
        <is>
          <t xml:space="preserve"> </t>
        </is>
      </c>
      <c r="D11" s="5" t="n">
        <v>-16161</v>
      </c>
      <c r="E11" s="4" t="inlineStr">
        <is>
          <t xml:space="preserve"> </t>
        </is>
      </c>
      <c r="F11" s="5" t="n">
        <v>-16161</v>
      </c>
    </row>
    <row r="12">
      <c r="A12" s="4" t="inlineStr">
        <is>
          <t>Foreign currency translation adjustment</t>
        </is>
      </c>
      <c r="B12" s="4" t="inlineStr">
        <is>
          <t xml:space="preserve"> </t>
        </is>
      </c>
      <c r="C12" s="4" t="inlineStr">
        <is>
          <t xml:space="preserve"> </t>
        </is>
      </c>
      <c r="D12" s="4" t="inlineStr">
        <is>
          <t xml:space="preserve"> </t>
        </is>
      </c>
      <c r="E12" s="5" t="n">
        <v>-1191</v>
      </c>
      <c r="F12" s="5" t="n">
        <v>-1191</v>
      </c>
    </row>
    <row r="13">
      <c r="A13" s="4" t="inlineStr">
        <is>
          <t>Balance at Dec. 31, 2019</t>
        </is>
      </c>
      <c r="B13" s="6" t="n">
        <v>10000</v>
      </c>
      <c r="C13" s="5" t="n">
        <v>99981</v>
      </c>
      <c r="D13" s="5" t="n">
        <v>-174224</v>
      </c>
      <c r="E13" s="5" t="n">
        <v>2787</v>
      </c>
      <c r="F13" s="5" t="n">
        <v>-61456</v>
      </c>
    </row>
    <row r="14">
      <c r="A14" s="4" t="inlineStr">
        <is>
          <t>Balance (in Shares) at Dec. 31, 2019</t>
        </is>
      </c>
      <c r="B14" s="5" t="n">
        <v>10000000</v>
      </c>
    </row>
    <row r="15">
      <c r="A15" s="4" t="inlineStr">
        <is>
          <t>Net (loss)</t>
        </is>
      </c>
      <c r="B15" s="4" t="inlineStr">
        <is>
          <t xml:space="preserve"> </t>
        </is>
      </c>
      <c r="C15" s="4" t="inlineStr">
        <is>
          <t xml:space="preserve"> </t>
        </is>
      </c>
      <c r="D15" s="5" t="n">
        <v>-18918</v>
      </c>
      <c r="E15" s="4" t="inlineStr">
        <is>
          <t xml:space="preserve"> </t>
        </is>
      </c>
      <c r="F15" s="5" t="n">
        <v>-18918</v>
      </c>
    </row>
    <row r="16">
      <c r="A16" s="4" t="inlineStr">
        <is>
          <t>Foreign currency translation adjustment</t>
        </is>
      </c>
      <c r="B16" s="4" t="inlineStr">
        <is>
          <t xml:space="preserve"> </t>
        </is>
      </c>
      <c r="C16" s="4" t="inlineStr">
        <is>
          <t xml:space="preserve"> </t>
        </is>
      </c>
      <c r="D16" s="4" t="inlineStr">
        <is>
          <t xml:space="preserve"> </t>
        </is>
      </c>
      <c r="E16" s="5" t="n">
        <v>1274</v>
      </c>
      <c r="F16" s="5" t="n">
        <v>1274</v>
      </c>
    </row>
    <row r="17">
      <c r="A17" s="4" t="inlineStr">
        <is>
          <t>Balance at Mar. 31, 2020</t>
        </is>
      </c>
      <c r="B17" s="6" t="n">
        <v>10000</v>
      </c>
      <c r="C17" s="5" t="n">
        <v>99981</v>
      </c>
      <c r="D17" s="5" t="n">
        <v>-193142</v>
      </c>
      <c r="E17" s="5" t="n">
        <v>4061</v>
      </c>
      <c r="F17" s="5" t="n">
        <v>-79100</v>
      </c>
    </row>
    <row r="18">
      <c r="A18" s="4" t="inlineStr">
        <is>
          <t>Balance (in Shares) at Mar. 31, 2020</t>
        </is>
      </c>
      <c r="B18" s="5" t="n">
        <v>10000000</v>
      </c>
    </row>
    <row r="19">
      <c r="A19" s="4" t="inlineStr">
        <is>
          <t>Balance at Jun. 30, 2020</t>
        </is>
      </c>
      <c r="B19" s="6" t="n">
        <v>10017</v>
      </c>
      <c r="C19" s="5" t="n">
        <v>116821</v>
      </c>
      <c r="D19" s="5" t="n">
        <v>-302707</v>
      </c>
      <c r="E19" s="5" t="n">
        <v>3959</v>
      </c>
      <c r="F19" s="5" t="n">
        <v>-171910</v>
      </c>
    </row>
    <row r="20">
      <c r="A20" s="4" t="inlineStr">
        <is>
          <t>Balance (in Shares) at Jun. 30, 2020</t>
        </is>
      </c>
      <c r="B20" s="5" t="n">
        <v>10016857</v>
      </c>
    </row>
    <row r="21">
      <c r="A21" s="4" t="inlineStr">
        <is>
          <t>Net (loss)</t>
        </is>
      </c>
      <c r="B21" s="4" t="inlineStr">
        <is>
          <t xml:space="preserve"> </t>
        </is>
      </c>
      <c r="C21" s="4" t="inlineStr">
        <is>
          <t xml:space="preserve"> </t>
        </is>
      </c>
      <c r="D21" s="5" t="n">
        <v>-57585</v>
      </c>
      <c r="E21" s="4" t="inlineStr">
        <is>
          <t xml:space="preserve"> </t>
        </is>
      </c>
      <c r="F21" s="5" t="n">
        <v>-57585</v>
      </c>
    </row>
    <row r="22">
      <c r="A22" s="4" t="inlineStr">
        <is>
          <t>Foreign currency translation adjustment</t>
        </is>
      </c>
      <c r="B22" s="4" t="inlineStr">
        <is>
          <t xml:space="preserve"> </t>
        </is>
      </c>
      <c r="C22" s="4" t="inlineStr">
        <is>
          <t xml:space="preserve"> </t>
        </is>
      </c>
      <c r="D22" s="4" t="inlineStr">
        <is>
          <t xml:space="preserve"> </t>
        </is>
      </c>
      <c r="E22" s="5" t="n">
        <v>-5532</v>
      </c>
      <c r="F22" s="5" t="n">
        <v>-5532</v>
      </c>
    </row>
    <row r="23">
      <c r="A23" s="4" t="inlineStr">
        <is>
          <t>Balance at Sep. 30, 2020</t>
        </is>
      </c>
      <c r="B23" s="6" t="n">
        <v>10017</v>
      </c>
      <c r="C23" s="5" t="n">
        <v>116821</v>
      </c>
      <c r="D23" s="5" t="n">
        <v>-360292</v>
      </c>
      <c r="E23" s="5" t="n">
        <v>-1573</v>
      </c>
      <c r="F23" s="5" t="n">
        <v>-235027</v>
      </c>
    </row>
    <row r="24">
      <c r="A24" s="4" t="inlineStr">
        <is>
          <t>Balance (in Shares) at Sep. 30, 2020</t>
        </is>
      </c>
      <c r="B24" s="5" t="n">
        <v>10016857</v>
      </c>
    </row>
    <row r="25">
      <c r="A25" s="4" t="inlineStr">
        <is>
          <t>Net (loss)</t>
        </is>
      </c>
      <c r="B25" s="4" t="inlineStr">
        <is>
          <t xml:space="preserve"> </t>
        </is>
      </c>
      <c r="C25" s="4" t="inlineStr">
        <is>
          <t xml:space="preserve"> </t>
        </is>
      </c>
      <c r="D25" s="5" t="n">
        <v>-57559</v>
      </c>
      <c r="E25" s="4" t="inlineStr">
        <is>
          <t xml:space="preserve"> </t>
        </is>
      </c>
      <c r="F25" s="5" t="n">
        <v>-57559</v>
      </c>
    </row>
    <row r="26">
      <c r="A26" s="4" t="inlineStr">
        <is>
          <t>Foreign currency translation adjustment</t>
        </is>
      </c>
      <c r="B26" s="4" t="inlineStr">
        <is>
          <t xml:space="preserve"> </t>
        </is>
      </c>
      <c r="C26" s="4" t="inlineStr">
        <is>
          <t xml:space="preserve"> </t>
        </is>
      </c>
      <c r="D26" s="4" t="inlineStr">
        <is>
          <t xml:space="preserve"> </t>
        </is>
      </c>
      <c r="E26" s="5" t="n">
        <v>-7400</v>
      </c>
      <c r="F26" s="5" t="n">
        <v>-7400</v>
      </c>
    </row>
    <row r="27">
      <c r="A27" s="4" t="inlineStr">
        <is>
          <t>Balance at Dec. 31, 2020</t>
        </is>
      </c>
      <c r="B27" s="6" t="n">
        <v>10017</v>
      </c>
      <c r="C27" s="5" t="n">
        <v>116821</v>
      </c>
      <c r="D27" s="5" t="n">
        <v>-417851</v>
      </c>
      <c r="E27" s="5" t="n">
        <v>-8973</v>
      </c>
      <c r="F27" s="5" t="n">
        <v>-299986</v>
      </c>
    </row>
    <row r="28">
      <c r="A28" s="4" t="inlineStr">
        <is>
          <t>Balance (in Shares) at Dec. 31, 2020</t>
        </is>
      </c>
      <c r="B28" s="5" t="n">
        <v>10016857</v>
      </c>
    </row>
    <row r="29">
      <c r="A29" s="4" t="inlineStr">
        <is>
          <t>Net (loss)</t>
        </is>
      </c>
      <c r="B29" s="4" t="inlineStr">
        <is>
          <t xml:space="preserve"> </t>
        </is>
      </c>
      <c r="C29" s="4" t="inlineStr">
        <is>
          <t xml:space="preserve"> </t>
        </is>
      </c>
      <c r="D29" s="5" t="n">
        <v>-36779</v>
      </c>
      <c r="E29" s="4" t="inlineStr">
        <is>
          <t xml:space="preserve"> </t>
        </is>
      </c>
      <c r="F29" s="5" t="n">
        <v>-36779</v>
      </c>
    </row>
    <row r="30">
      <c r="A30" s="4" t="inlineStr">
        <is>
          <t>Foreign currency translation adjustment</t>
        </is>
      </c>
      <c r="B30" s="4" t="inlineStr">
        <is>
          <t xml:space="preserve"> </t>
        </is>
      </c>
      <c r="C30" s="4" t="inlineStr">
        <is>
          <t xml:space="preserve"> </t>
        </is>
      </c>
      <c r="D30" s="4" t="inlineStr">
        <is>
          <t xml:space="preserve"> </t>
        </is>
      </c>
      <c r="E30" s="5" t="n">
        <v>1637</v>
      </c>
      <c r="F30" s="5" t="n">
        <v>1637</v>
      </c>
    </row>
    <row r="31">
      <c r="A31" s="4" t="inlineStr">
        <is>
          <t>Balance at Mar. 31, 2021</t>
        </is>
      </c>
      <c r="B31" s="6" t="n">
        <v>10017</v>
      </c>
      <c r="C31" s="6" t="n">
        <v>116821</v>
      </c>
      <c r="D31" s="6" t="n">
        <v>-454630</v>
      </c>
      <c r="E31" s="6" t="n">
        <v>-7336</v>
      </c>
      <c r="F31" s="6" t="n">
        <v>-335128</v>
      </c>
    </row>
    <row r="32">
      <c r="A32" s="4" t="inlineStr">
        <is>
          <t>Balance (in Shares) at Mar. 31, 2021</t>
        </is>
      </c>
      <c r="B32" s="5" t="n">
        <v>10016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51923</v>
      </c>
      <c r="C4" s="6" t="n">
        <v>-120787</v>
      </c>
    </row>
    <row r="5">
      <c r="A5" s="4" t="inlineStr">
        <is>
          <t>Depreciation and amortization</t>
        </is>
      </c>
      <c r="B5" s="5" t="n">
        <v>7520</v>
      </c>
      <c r="C5" s="5" t="n">
        <v>2158</v>
      </c>
    </row>
    <row r="6">
      <c r="A6" s="4" t="inlineStr">
        <is>
          <t>Loss on disposal of fixed assets</t>
        </is>
      </c>
      <c r="B6" s="5" t="n">
        <v>6914</v>
      </c>
      <c r="C6" s="4" t="inlineStr">
        <is>
          <t xml:space="preserve"> </t>
        </is>
      </c>
    </row>
    <row r="7">
      <c r="A7" s="4" t="inlineStr">
        <is>
          <t>Stock compensation expense</t>
        </is>
      </c>
      <c r="B7" s="4" t="inlineStr">
        <is>
          <t xml:space="preserve"> </t>
        </is>
      </c>
      <c r="C7" s="5" t="n">
        <v>68580</v>
      </c>
    </row>
    <row r="8">
      <c r="A8" s="4" t="inlineStr">
        <is>
          <t>Changes in operating assets and liabilities</t>
        </is>
      </c>
      <c r="B8" s="5" t="n">
        <v>-33439</v>
      </c>
      <c r="C8" s="5" t="n">
        <v>2171</v>
      </c>
    </row>
    <row r="9">
      <c r="A9" s="4" t="inlineStr">
        <is>
          <t>Net cash (used in) operating activities</t>
        </is>
      </c>
      <c r="B9" s="5" t="n">
        <v>-170928</v>
      </c>
      <c r="C9" s="5" t="n">
        <v>-47878</v>
      </c>
    </row>
    <row r="10">
      <c r="A10" s="3" t="inlineStr">
        <is>
          <t>Cash Flows from Financing Activities</t>
        </is>
      </c>
    </row>
    <row r="11">
      <c r="A11" s="4" t="inlineStr">
        <is>
          <t>Proceeds from related party loans</t>
        </is>
      </c>
      <c r="B11" s="5" t="n">
        <v>165009</v>
      </c>
      <c r="C11" s="5" t="n">
        <v>23407</v>
      </c>
    </row>
    <row r="12">
      <c r="A12" s="4" t="inlineStr">
        <is>
          <t>Additional capital contribution</t>
        </is>
      </c>
      <c r="B12" s="4" t="inlineStr">
        <is>
          <t xml:space="preserve"> </t>
        </is>
      </c>
      <c r="C12" s="5" t="n">
        <v>28290</v>
      </c>
    </row>
    <row r="13">
      <c r="A13" s="4" t="inlineStr">
        <is>
          <t>Net cash provided by financing activities</t>
        </is>
      </c>
      <c r="B13" s="5" t="n">
        <v>165009</v>
      </c>
      <c r="C13" s="5" t="n">
        <v>51697</v>
      </c>
    </row>
    <row r="14">
      <c r="A14" s="4" t="inlineStr">
        <is>
          <t>Effect of exchange rate fluctuation on cash and cash equivalents</t>
        </is>
      </c>
      <c r="B14" s="5" t="n">
        <v>340</v>
      </c>
      <c r="C14" s="5" t="n">
        <v>159</v>
      </c>
    </row>
    <row r="15">
      <c r="A15" s="4" t="inlineStr">
        <is>
          <t>Net (decrease) increase in cash and cash equivalents</t>
        </is>
      </c>
      <c r="B15" s="5" t="n">
        <v>-5579</v>
      </c>
      <c r="C15" s="5" t="n">
        <v>3978</v>
      </c>
    </row>
    <row r="16">
      <c r="A16" s="4" t="inlineStr">
        <is>
          <t>Cash and cash equivalents, beginning of year</t>
        </is>
      </c>
      <c r="B16" s="5" t="n">
        <v>5845</v>
      </c>
      <c r="C16" s="5" t="n">
        <v>717</v>
      </c>
    </row>
    <row r="17">
      <c r="A17" s="4" t="inlineStr">
        <is>
          <t>Cash and cash equivalents, end of year</t>
        </is>
      </c>
      <c r="B17" s="5" t="n">
        <v>266</v>
      </c>
      <c r="C17" s="5" t="n">
        <v>4695</v>
      </c>
    </row>
    <row r="18">
      <c r="A18" s="3" t="inlineStr">
        <is>
          <t>Supplemental disclosure of cash flow information</t>
        </is>
      </c>
    </row>
    <row r="19">
      <c r="A19" s="4" t="inlineStr">
        <is>
          <t>Cash paid for income taxes</t>
        </is>
      </c>
      <c r="B19" s="4" t="inlineStr">
        <is>
          <t xml:space="preserve"> </t>
        </is>
      </c>
      <c r="C19" s="4" t="inlineStr">
        <is>
          <t xml:space="preserve"> </t>
        </is>
      </c>
    </row>
    <row r="20">
      <c r="A20" s="4" t="inlineStr">
        <is>
          <t>Cash paid for interest expens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Mar. 31, 2021</t>
        </is>
      </c>
    </row>
    <row r="3">
      <c r="A3" s="3" t="inlineStr">
        <is>
          <t>Accounting Policies [Abstract]</t>
        </is>
      </c>
    </row>
    <row r="4">
      <c r="A4" s="4" t="inlineStr">
        <is>
          <t>NATURE OF OPERATIONS AND BASIS OF PRESENTATION</t>
        </is>
      </c>
      <c r="B4" s="4" t="inlineStr">
        <is>
          <t>NOTE 1. NATURE OF OPERATIONS AND BASIS
OF PRESENTATION Long Mall Internet Technology Company Limited
(the “Company” or “Long Mall”) was incorporated in the State of Nevada on March 3, 2020. The Company through
its wholly-owned operating subsidiaries, which have headquarters in Harbin, China, primarily provides fresh produce and fast-moving
consumer goods (“FMCG”) to its customers through its WeChat mini program and offline community store. The Company’s subsidiaries include:
● Long Mall Internet Technology Company Limited (Hong Kong)
● Harbin Long Mall Internet Technology Company Limited
● Harbin Long Mall Internet Technology Company Limited Shunyi Street Branch The transactions summarized above are treated
in our financial statements as a corporate restructuring (reorganization) of entities under common control, as each of the four
entities have at all times been under the control of Mr. Wang Xiaohui. Therefore, in accordance with Financial Accounting Standards
Board (“FASB”) Accounting Standards Codification (“ASC”) ASC 805-50-45-5, the current capital structure
has been retroactively presented in prior periods as if such structure existed at that time and the entities under common control
are presented on a combined basi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A. 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advances and loans from a related party and proceeds from sales of shares. Wang Xiaohui, our Chairman and president,
was the primary source of financing for the early operations of the entity and intends to continue to provide support in the future,
if necessary. As of March 31, 2021, the Company had a balance of $326,563 due to Wang Xiaohui. Management intends to expand the Company’s
product offerings in order to reach new markets and increase our customers, so as to create a stable customer base. The marketing
personnel of the Company will endeavor to expand awareness of our brand and open new marketing channels. In this manner, Management hopes to generate
sufficient operating cash flows that, combined with capital raised from sales of shares and shareholders’ support based on
needs, will support its future operations and development of the Company.
B. Basis of presentation The accompanying unaudited condensed consolidated
financial statements have been prepared in accordance with accounting principles generally accepted in the United States of America
(“U.S. GAAP”) for interim financial information. These unaudited condensed consolidated financial statements include
all normal and recurring adjustments that, in the opinion of management, are necessary to fairly present the Company’s financial
position and the results of operations and cash flows. Interim period results are not necessarily indicative of results of operations
or cash flows for a full year or any subsequent interim period.
C. Principles of consolidation The consolidated financial statements include
the accounts of the Company and its wholly owned subsidiaries. All significant inter-company accounts and transactions have been
eliminated. The consolidated financial statements include 100% of assets, liabilities, and net income or loss of these subsidiaries. The Company’s subsidiaries as of March
31, 2021 are listed as follows:
Name Place of Attributable Authorized
Long Mall Internet Technology Company Limited Hong Kong 100 HKD 10,000
Harbin Long Mall Internet Technology Company Limited China 100 0
Harbin Long Mall Internet Technology Company Limited Shunyi Street Branch China 100 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inventory valuation allowances. These estimates are often based on complex judgments and assumptions
that management believes to be reasonable but are inherently uncertain and unpredictable. Actual results could differ from these
estimates.
E. Functional currency and foreign currency translatio 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 Mall
HK which is the Hong Kong Dollar (“HKD”), and the functional currency of Long Mall is the United States dollar (“US
Dollars” or “$”). The reporting currency of these consolidated financial statements is in US Dollars. The financial statements of the Company,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hareholders’ equity (deficit) is translated at historical exchange rates.
Adjustments resulting from the translation are recorded as a separate component of accumulated other comprehensive income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March 31,
2021 2020
(USD to RMB/USD to HKD) (USD to RMB/USD to HKD)
Assets and liabilities period end exchange rate 6.5565 /7.7744 7.0896 / 7.7529
Revenue and expenses period weighted average 6.4839 /7.7573 6.9814 / 7.7710
For
the Nine Months Ended March 31,
2021 2020
(USD to RMB/USD to HKD) (USD to RMB/USD to HKD)
Assets and liabilities period end exchange rate 6.5565 /7.7744 7.0896 / 7.7529
Revenue and expenses period weighted average 6.6770 /7.7531 7.0139 / 7.8086
F. Concentration of credit risk The Company maintains cash in one bank in
China. In China, the insurance coverage of each bank is RMB500,000 (approximately USD$76,000). As of March 31, 2021, the Company
had no cash in excess of the insured amount. During the three months ended March 31, 2021,
one customer, Haishang Lvzhou, generated 11% of our revenue, and during the three months ended March 31, 2020, two customers, Dongguan
Daoyan Agricultural Technology Co., Ltd and Liqin, generated 31% and 20% of our revenue, respectively. During the three months
ended March 31, 2021, 65% of the Company’s purchases were from one vendor, Baoqing Selenium Industry Association. During
the three months ended March 31, 2020, 58% of the Company’s purchases were from one vendor, Wuchang Luqiang Rice Planting
Professional Cooperative. During the nine months ended March 31, 2021,
one customer, Harbin Saijin Trading Co. Ltd, generated 70% of our revenue, and during the nine months ended March 31, 2020 two
customers, YangGuang and Dongguan Daoyan Agricultural Technology Co., Ltd., generated 63% and 12% of our revenue, respectively.
During the nine months ended March 31, 2021, 80% of the Company’s purchases were from one vendor, Harbin Bantian Trading
Co. Ltd. During the nine months ended March 31, 2020, 65% of the Company’s purchases were from one vendor, Heilongjiang Gongchang
Agricultural Products Co., Ltd.
G. Cash and cash equivalents Cash consists of cash on hand and bank deposits,
which are unrestricted as to withdrawal and use. All highly liquid investments with original stated maturities of three months
or less are classified as cash and cash equivalents.
H. Inventories Inventories, consisting principally of fresh
produce and fast-moving consumer goods, are stated at the lower of cost or net realizable value using the weighted average cost
method. This policy requires the Company to make estimates regarding the net realizable value of inventory, including an assessment
of excess or obsolete inventory. The Company determines excess or obsolete inventory based on an estimate of the future demand
and estimated selling prices for its products. As of March 31, 2021 and June 30, 2020, no reserve was recorded for obsolete or
excess inventory.
I. Property and equipment Property and equipment are stated at cost.
Expenditures for maintenance and repairs are charged to operations when incurred, while additions and betterments are capitalized
if they extend the life of the asset.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Equipment 3 years
Software 5 years
Leasehold Improvements Lesser of the remaining life of the lease or the life of the asset
J. Fair value measurements The Company applies the provisions of FASB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nine months ended March 31, 2021 and 2020. Financial assets and liabilities of the Company
are primarily comprised of cash, prepayments and deferred expenses, inventories, other receivables, accounts payable and accrued
expenses, payroll payable and due to related parties. As at March 31, 2021 and June 30, 2020, the carrying values of these financial
instruments approximated their fair values due to the short-term nature of these instruments.
K . Segment information and geographic data The Company is operating in one segment in
accordance with the accounting guidance in FASB ASC Topic 280, Segment Reporting
L. Revenue recognition The Company adopted FASB ASC Section 606 —
Revenue from Contracts with Customers. Under ASC 606, the Company recognizes revenue from the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fresh produce and consumer
goods. All revenue is recognized when it is both earned and realized. The Company’s policy is to recognize the sale when
the products, ownership and risk of loss have transferred to the purchasers, and collection of the sales proceeds, if not prepaid,
is reasonably assured, all of which generally occur when the customer receives the products. Accordingly, revenue is recognized
at the point in time when delivery is made. Given the nature of this revenue source of
the Company’s business and the applicable rules guiding revenue recognition, the Company recognizes revenues net of discounts
and return allowances when the goods are delivered to the customers.
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United States The Company is subject to the U.S. corporation
tax rate of 21%. Hong Kong Long Mall HK is subject to Hong Kong taxation
on its activities conducted in Hong Kong and income arising in or derived from Hong Kong. The applicable statutory tax rate
is 16.5%. China According to the “PRC Income Tax Law”,
Harbin Long Mall and its branch are subject to a 25% standard enterprise income tax in the PRC.
N. Earnings (loss) per share The Company computes earnings (loss) per share
(“EPS”) in accordance with FASB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convertible debt using the if-converted method. Potential common
shares that have an anti-dilutive effect (i.e., those that increase earnings per share or decrease loss per share) are excluded
from the calculation of diluted EPS.
O.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During the nine months
ended March 31, 2020, Long Mall HK granted a total of 2,000,000 shares with a fair value on the grant date of $68,580 to 9 employees,
and $68,580 compensation expense was recognized under the provisions of ASC 718. These shares were fully vested when issued. Subsequently,
the employees, along with other shareholders of Long Mall HK entered into a share exchange agreement with Long Mall, and Long Mall
HK became a 100% owned subsidiary of Long Mall (see Note 1). No equity instruments were granted during
the nine months ended March 31, 2021.
P. Risks and uncertainties In March 2020, the World Health Organization
(“WHO”) declared the coronavirus (COVID 19), a global pandemic and public health emergency. The WHO has recommended
containment and mitigation measures worldwide and domestically, self-isolation and shelter-in-place requirements have been or are
being put in place. At this point, the Company cannot reasonably estimate the length or severity of this pandemic, or the extent
to which this disruption may impact its financial statements and future results of operations. Our future business outlook and
expectations are very uncertain due to the impact of the COVID-19 pandemic and are very difficult to quantify. It is difficult
to assess or predict the impact of this unprecedented event on our business, financial results or financial condition. An outbreak
of COVID-19 occurred in Harbin City at the beginning of the 2021 resulting in new containment measures through the end of February
2021,
Q. Recently issued accounting pronouncements Leases In July 2018, the FASB issued Accounting Standards
Update (“ASU”) No. 2018-11, Leases (Section 842): Targeted Improvements, which provides an additional, optional transition
method related to implementing the new lease standard. ASU 2018-11 provides that companies can initially apply the new lease standard
at adoption and recognize a cumulative-effect adjustment to the opening balance of retained earnings in the period of adoption.
There was no impact on the Company’s financial statements as a result of adopting Section 842 for the nine months ended March
31, 2021 and 2020. We do not believe that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Deferred Expenses</t>
        </is>
      </c>
      <c r="B1" s="2" t="inlineStr">
        <is>
          <t>9 Months Ended</t>
        </is>
      </c>
    </row>
    <row r="2">
      <c r="B2" s="2" t="inlineStr">
        <is>
          <t>Mar. 31, 2021</t>
        </is>
      </c>
    </row>
    <row r="3">
      <c r="A3" s="3" t="inlineStr">
        <is>
          <t>Prepayments And Deferred Expenses [Abstract]</t>
        </is>
      </c>
    </row>
    <row r="4">
      <c r="A4" s="4" t="inlineStr">
        <is>
          <t>PREPAYMENTS AND DEFERRED EXPENSES</t>
        </is>
      </c>
      <c r="B4" s="4" t="inlineStr">
        <is>
          <t>NOTE 3. PREPAYMENTS AND DEFERRED EXPENSES Prepayments and deferred expenses primarily
include prepaid attorney fees. As of March 31, 2021 and June 30, 2020, prepayments and deferred expenses were $nil and $11,33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1:13:29Z</dcterms:created>
  <dcterms:modified xmlns:dcterms="http://purl.org/dc/terms/" xmlns:xsi="http://www.w3.org/2001/XMLSchema-instance" xsi:type="dcterms:W3CDTF">2021-05-24T11:13:29Z</dcterms:modified>
</cp:coreProperties>
</file>